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Combined Consolidated Stateme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Pro Forma Financial Information" sheetId="12" state="visible" r:id="rId12"/>
    <sheet xmlns:r="http://schemas.openxmlformats.org/officeDocument/2006/relationships" name="Accounts Payable and Accrued Ex" sheetId="13" state="visible" r:id="rId13"/>
    <sheet xmlns:r="http://schemas.openxmlformats.org/officeDocument/2006/relationships" name="Mortgage Loans, Ne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red Properties (Tables)" sheetId="23" state="visible" r:id="rId23"/>
    <sheet xmlns:r="http://schemas.openxmlformats.org/officeDocument/2006/relationships" name="Disposed Properties (Tables)" sheetId="24" state="visible" r:id="rId24"/>
    <sheet xmlns:r="http://schemas.openxmlformats.org/officeDocument/2006/relationships" name="Pro Forma Financial Informati_2" sheetId="25" state="visible" r:id="rId25"/>
    <sheet xmlns:r="http://schemas.openxmlformats.org/officeDocument/2006/relationships" name="Accounts Payable and Accrued _2" sheetId="26" state="visible" r:id="rId26"/>
    <sheet xmlns:r="http://schemas.openxmlformats.org/officeDocument/2006/relationships" name="Mortgage Loans, Net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red Properties - Propertie" sheetId="35" state="visible" r:id="rId35"/>
    <sheet xmlns:r="http://schemas.openxmlformats.org/officeDocument/2006/relationships" name="Acquired Properties - Additiona" sheetId="36" state="visible" r:id="rId36"/>
    <sheet xmlns:r="http://schemas.openxmlformats.org/officeDocument/2006/relationships" name="Disposed Properties - Disposals" sheetId="37" state="visible" r:id="rId37"/>
    <sheet xmlns:r="http://schemas.openxmlformats.org/officeDocument/2006/relationships" name="Disposed Properties - Narrative" sheetId="38" state="visible" r:id="rId38"/>
    <sheet xmlns:r="http://schemas.openxmlformats.org/officeDocument/2006/relationships" name="Pro Forma Financial Informati_3" sheetId="39" state="visible" r:id="rId39"/>
    <sheet xmlns:r="http://schemas.openxmlformats.org/officeDocument/2006/relationships" name="Accounts Payable and Accrued _3" sheetId="40" state="visible" r:id="rId40"/>
    <sheet xmlns:r="http://schemas.openxmlformats.org/officeDocument/2006/relationships" name="Mortgage Loans, Net - Narrative" sheetId="41" state="visible" r:id="rId41"/>
    <sheet xmlns:r="http://schemas.openxmlformats.org/officeDocument/2006/relationships" name="Mortgage Loans, Net - Scheduled" sheetId="42" state="visible" r:id="rId42"/>
    <sheet xmlns:r="http://schemas.openxmlformats.org/officeDocument/2006/relationships" name="Fair Value Measurements - Narra" sheetId="43" state="visible" r:id="rId43"/>
    <sheet xmlns:r="http://schemas.openxmlformats.org/officeDocument/2006/relationships" name="Fair Value Measurements - Non-R" sheetId="44" state="visible" r:id="rId44"/>
    <sheet xmlns:r="http://schemas.openxmlformats.org/officeDocument/2006/relationships" name="Fair Value Measurements - Not M" sheetId="45" state="visible" r:id="rId45"/>
    <sheet xmlns:r="http://schemas.openxmlformats.org/officeDocument/2006/relationships" name="Income Taxes (Details)" sheetId="46" state="visible" r:id="rId46"/>
    <sheet xmlns:r="http://schemas.openxmlformats.org/officeDocument/2006/relationships" name="Segment Reporting - Narrative (" sheetId="47" state="visible" r:id="rId47"/>
    <sheet xmlns:r="http://schemas.openxmlformats.org/officeDocument/2006/relationships" name="Segment Reporting - Net Propert" sheetId="48" state="visible" r:id="rId48"/>
    <sheet xmlns:r="http://schemas.openxmlformats.org/officeDocument/2006/relationships" name="Earnings Per Share (Details)" sheetId="49" state="visible" r:id="rId49"/>
    <sheet xmlns:r="http://schemas.openxmlformats.org/officeDocument/2006/relationships" name="Share Based Compensation (Detai" sheetId="50" state="visible" r:id="rId50"/>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8</t>
  </si>
  <si>
    <t>Nov. 06, 2018</t>
  </si>
  <si>
    <t>Document and Entity Information [Abstract]</t>
  </si>
  <si>
    <t>Entity Registrant Name</t>
  </si>
  <si>
    <t>Highlands REIT, Inc.</t>
  </si>
  <si>
    <t>Entity Central Index Key</t>
  </si>
  <si>
    <t>Entity Filer Category</t>
  </si>
  <si>
    <t>10-Q</t>
  </si>
  <si>
    <t>Document Period End Date</t>
  </si>
  <si>
    <t>Sep. 30,
		2018</t>
  </si>
  <si>
    <t>Amendment Flag</t>
  </si>
  <si>
    <t>false</t>
  </si>
  <si>
    <t>Entity Current Reporting Status</t>
  </si>
  <si>
    <t>Yes</t>
  </si>
  <si>
    <t>Current Fiscal Year End Date</t>
  </si>
  <si>
    <t>--12-31</t>
  </si>
  <si>
    <t>Non-accelerated Filer</t>
  </si>
  <si>
    <t>Entity Emerging Growth Company</t>
  </si>
  <si>
    <t>true</t>
  </si>
  <si>
    <t>Entity Ex Transition Period</t>
  </si>
  <si>
    <t>Entity Small Business</t>
  </si>
  <si>
    <t>Entity Common Stock, Shares Outstanding</t>
  </si>
  <si>
    <t>Document Fiscal Year Focus</t>
  </si>
  <si>
    <t>Document Fiscal Period Focus</t>
  </si>
  <si>
    <t>Q3</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1,047 and $850, respectively)</t>
  </si>
  <si>
    <t>Intangible assets, net</t>
  </si>
  <si>
    <t>Deferred costs and other assets</t>
  </si>
  <si>
    <t>Total assets</t>
  </si>
  <si>
    <t>Liabilities</t>
  </si>
  <si>
    <t>Mortgage loans, net</t>
  </si>
  <si>
    <t>Accounts payable and accrued expenses</t>
  </si>
  <si>
    <t>Intangible liabilities, net</t>
  </si>
  <si>
    <t>Other liabilities</t>
  </si>
  <si>
    <t>Total liabilities</t>
  </si>
  <si>
    <t>Commitments and contingencies (Note 13)</t>
  </si>
  <si>
    <t xml:space="preserve"> </t>
  </si>
  <si>
    <t>Stockholders’ Equity</t>
  </si>
  <si>
    <t>Common stock, $0.01 par value, 1,000,000,000 shares authorized, 871,537,188 and 868,423,581 shares issued and outstanding as of September 30, 2018 and December 31, 2017, respectively</t>
  </si>
  <si>
    <t>Additional paid-in capital</t>
  </si>
  <si>
    <t>Accumulated distributions in excess of net income</t>
  </si>
  <si>
    <t>Total stockholders’ equity</t>
  </si>
  <si>
    <t>Total liabilities and stockholders'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 $ in Thousands</t>
  </si>
  <si>
    <t>3 Months Ended</t>
  </si>
  <si>
    <t>Sep. 30, 2017</t>
  </si>
  <si>
    <t>Revenues</t>
  </si>
  <si>
    <t>Rental income</t>
  </si>
  <si>
    <t>Expenses</t>
  </si>
  <si>
    <t>Property operating expenses</t>
  </si>
  <si>
    <t>Real estate taxes</t>
  </si>
  <si>
    <t>Depreciation and amortization</t>
  </si>
  <si>
    <t>General and administrative expenses</t>
  </si>
  <si>
    <t>Provision for asset impairment</t>
  </si>
  <si>
    <t>Total expenses</t>
  </si>
  <si>
    <t>Operating income</t>
  </si>
  <si>
    <t>Interest income</t>
  </si>
  <si>
    <t>Gain (loss) on sale of investment properties</t>
  </si>
  <si>
    <t>(Loss) gain on extinguishment of debt</t>
  </si>
  <si>
    <t>Other income</t>
  </si>
  <si>
    <t>Interest expense</t>
  </si>
  <si>
    <t>Income before income taxes</t>
  </si>
  <si>
    <t>Income tax benefit</t>
  </si>
  <si>
    <t>Net income</t>
  </si>
  <si>
    <t>Net income per common share, basic and diluted (in dollars per share)</t>
  </si>
  <si>
    <t>Weighted average number of common shares outstanding, basic and diluted (in shares)</t>
  </si>
  <si>
    <t>Tenant recovery income</t>
  </si>
  <si>
    <t>Total revenues</t>
  </si>
  <si>
    <t>Other property income</t>
  </si>
  <si>
    <t>Combined Consolidated Statements of Equity - USD ($) $ in Thousands</t>
  </si>
  <si>
    <t>Common Stock</t>
  </si>
  <si>
    <t>Additional Paid-in Capital</t>
  </si>
  <si>
    <t>Accumulated Distributions in Excess of Net Income</t>
  </si>
  <si>
    <t>Beginning balance at Dec. 31, 2016</t>
  </si>
  <si>
    <t>Beginning balance (in shares) at Dec. 31, 2016</t>
  </si>
  <si>
    <t>Share-based compensation</t>
  </si>
  <si>
    <t>Share-based compensation (in shares)</t>
  </si>
  <si>
    <t>Ending balance (in shares) at Sep. 30, 2017</t>
  </si>
  <si>
    <t>Ending balance at Sep. 30, 2017</t>
  </si>
  <si>
    <t>Beginning balance at Dec. 31, 2017</t>
  </si>
  <si>
    <t>Beginning balance (in shares) at Dec. 31, 2017</t>
  </si>
  <si>
    <t>Common stock repurchased and retired</t>
  </si>
  <si>
    <t>Common stock repurchased and retired (in shares)</t>
  </si>
  <si>
    <t>Ending balance (in shares) at Sep. 30, 2018</t>
  </si>
  <si>
    <t>Ending balance at Sep. 30, 2018</t>
  </si>
  <si>
    <t>Combined Consolidated Statements of Cash Flow - USD ($) $ in Thousands</t>
  </si>
  <si>
    <t>Cash flows from operating activities:</t>
  </si>
  <si>
    <t>Adjustments to reconcile net income to net cash provided by operating activities:</t>
  </si>
  <si>
    <t>Amortization of above and below market leases, net</t>
  </si>
  <si>
    <t>Amortization of debt discounts and financing costs</t>
  </si>
  <si>
    <t>Straight-line rental (expense) income</t>
  </si>
  <si>
    <t>Loss (gain) on extinguishment of debt</t>
  </si>
  <si>
    <t>(Gain) loss on sale of investment properties, net</t>
  </si>
  <si>
    <t>Non-cash stock-based compensation expense</t>
  </si>
  <si>
    <t>Changes in assets and liabilities:</t>
  </si>
  <si>
    <t>Accounts and rents receivable, net</t>
  </si>
  <si>
    <t>Settlement of balance due from InvenTrust</t>
  </si>
  <si>
    <t>Net cash flows provided by operating activities</t>
  </si>
  <si>
    <t>Cash flows from investing activities:</t>
  </si>
  <si>
    <t>Capital expenditures and tenant improvements</t>
  </si>
  <si>
    <t>Investment in development</t>
  </si>
  <si>
    <t>Proceeds from sale of investment properties, net</t>
  </si>
  <si>
    <t>Acquisition of investment properties</t>
  </si>
  <si>
    <t>Proceeds from insurance settlement</t>
  </si>
  <si>
    <t>Payment of leasing fees</t>
  </si>
  <si>
    <t>Net cash flows used in investing activities</t>
  </si>
  <si>
    <t>Cash flows from financing activities:</t>
  </si>
  <si>
    <t>Payoff of mortgage debt</t>
  </si>
  <si>
    <t>Prepayment penalties on the payoff of mortgage debt</t>
  </si>
  <si>
    <t>Principal payments of mortgage debt</t>
  </si>
  <si>
    <t>Payment for tax withholding for share-based compensation</t>
  </si>
  <si>
    <t>Net cash flows used in financing activities</t>
  </si>
  <si>
    <t>Net decrease in cash, cash equivalents and restricted cash</t>
  </si>
  <si>
    <t>Cash, cash equivalents and restricted cash, at beginning of period</t>
  </si>
  <si>
    <t>Cash, cash equivalents and restricted cash, at end of period</t>
  </si>
  <si>
    <t>Combined Consolidated Statements of Cash Flow - Supplemental - USD ($) $ in Thousands</t>
  </si>
  <si>
    <t>Supplemental disclosure of cash flow information:</t>
  </si>
  <si>
    <t>Cash paid for interest</t>
  </si>
  <si>
    <t>Cash paid for taxes</t>
  </si>
  <si>
    <t>Supplemental schedule of non-cash investing and financing activities:</t>
  </si>
  <si>
    <t>Non-cash accruals for capital expense and investment in development</t>
  </si>
  <si>
    <t>Mortgage loans payable and related obligations settled</t>
  </si>
  <si>
    <t>Real estate transferred to mortgage lender</t>
  </si>
  <si>
    <t>Organization</t>
  </si>
  <si>
    <t>Organization, Consolidation and Presentation of Financial Statements [Abstract]</t>
  </si>
  <si>
    <t>Organization Highlands REIT, Inc. (“Highlands”), which was formed in December 2015, is a Maryland corporation with a portfolio of multi-tenant office assets, industrial assets, retail assets, correctional facilities, multi-family assets, unimproved land and a bank branch. Prior to April 28, 2016, Highlands was a wholly-owned subsidiary of InvenTrust Properties Corp. (“InvenTrust” and formerly known as Inland American Real Estate Trust, Inc.).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 13 for more details. In general, each asset in the portfolio is owned by a separate legal entity, which maintains its own books and financial records, and each entity’s assets are not available to satisfy the liabilities of other affiliated entities, except as otherwise disclosed in Note 7. See also Note 2 for discussions regarding ASC 606, Revenue Recognition, and ASC 610-20, Gain or Loss From Derecognition of Non-financial Assets. As of September 30, 2018 , the Company owned 16 assets and two parcels of unimproved land. As of December 31, 2017 , the Company owned 15 assets and two parcels of unimproved land.</t>
  </si>
  <si>
    <t>Summary of Significant Accounting Policies</t>
  </si>
  <si>
    <t>Accounting Policies [Abstract]</t>
  </si>
  <si>
    <t>Summary of Significant Accounting Policies The accompanying condens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fer to the Company’s audited combined consolidated financial statements for the year ended December 31, 2017 included in the Company’s Annual Report on Form 10-K, filed with the U.S. Securities and Exchange Commission on March 16, 2018, as certain note disclosures contained in such audited financial statements have been omitted from these interim condensed consolidated financial statements. Basis of Presentation The accompanying condensed consolidated financial statements include the accounts of Highlands and its predecessors, as well as all of Highlands' wholly-owned subsidiaries (collectively, the “Company”). Wholly-owned subsidiaries generally consist of limited liability companies (LLCs) and limited partnerships (LPs). The effects of all significant intercompany transactions have been eliminated.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The Company records lease termination income if there is a signed termination agreement, all of the conditions of the agreement have been met and amounts due are considered collectible. Share-based Compensation In accordance with FASB ASC Topic 718, Compensation - Stock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 Recently Issued Accounting Pronouncements In February 2016, the FASB issued ASU No. 2016-02, Leases (“ASU 2016-02”), which introduces a lessee model that brings most leases on the balance sheet and, among other changes, eliminates the requirement in current GAAP for an entity to use bright-line tests in determining lease classification. In March 2018, the FASB approved an amendment to ASU 2016-02, which would provide lessors with a practical expedient, by class of underlying assets, to not separate non-lease components from the related lease components and, instead, to account for those components as a single lease component, if certain criteria are met. In July 2018, the FASB issued ASU No. 2018-10, Codification Improvements to Topic 842 (Leases), which provides narrow amendments to clarify how to apply certain aspects of the new lease standard. Also in July 2018, the FASB issued ASU No. 2018-11, Leases (Topic 842): Targeted Improvements . This ASU allows entities to not recast comparative periods in transition to ASC 842 and instead report the comparative periods presented in the period of adoption under ASC 840. The ASU also includes a practical expedient for lessors to not separate the lease and nonlease components of a contract. The amendments in this ASU are effective in the same timeframe as ASU No. 2016-02 as discussed above. We are incorporating this ASU into our assessment and adoption of ASU No. 2016-02. ASC 842 (Leases) is not effective for the Company until January 1, 2019, with early adoption permitted. We are continuing to evaluate this guidance and the impact to us, as both lessor and lessee, on our condensed consolidated financial statements. We expect to utilize the practical expedients proposed in the amended ASC 842 as part of our adoption.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is not expected to have a material impact on the condensed consolidated financial stat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densed consolidated financial statements.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C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No.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effects of which were not material to the condensed consolidated financial statements.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densed consolidated statement of cash flow. The Company is required to escrow cash balances for specific uses stipulated by certain of its lenders and other various agreements. As of September 30, 2018 and December 31, 2017 , the Company’s cash balances restricted for these uses were $2,020 and $2,155 , respectively. The inclusion of restricted cash increased cash, cash equivalents and restricted cash, at the beginning of the period, in the unaudited condensed consolidated statement of cash flow by $2,155 and $7,034 as of January 1, 2018 and 2017, respectively, and cash, cash equivalents and restricted cash, at end of period, by $2,020 and $1,645 , as of September 30, 2018 and 2017 , respectively. The table below provides a reconciliation of cash, cash equivalents, and restricted cash reported within the condensed consolidated balance sheets that sum to the total of the same such amounts shown on the condensed consolidated statements of cash flow. September 30, 2018 December 31, 2017 Cash and cash equivalents $ 41,993 $ 53,852 Restricted cash 2,020 2,155 Total cash, cash equivalents and restricted cash $ 44,013 $ 56,007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May 2017, the FASB issued ASU No. 2017-09, Compensation-Stock Compensation (Topic 718), Scope of Modification Accounting. ASU No.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No. 2017-09 in 2017 did not have a material impact on the condensed consolidated financial statements.</t>
  </si>
  <si>
    <t>Acquired Properties</t>
  </si>
  <si>
    <t>Asset Acquisitions [Abstract]</t>
  </si>
  <si>
    <t>Acquired Properties The Company records identifiable assets and liabilities acquired at fair value. During the nine months ended September 30, 2018, the Company acquired three multi-tenant residential assets for a gross acquisition price of $35,775 . Under ASU No. 2017-01, the Company determined these transactions should be accounted for as asset acquisitions. Accordingly, the Company capitalized transaction costs of approximately $240 . The following table reflects the properties acquired during the nine months ended September 30, 2018. Property Location Acquisition Date Gross Acquisition Price The Lafayette Denver, CO May 15, 2018 $ 9,525 1620 Central Street Evanston, IL August 22, 2018 20,500 Kenilworth Court Denver, CO September 12, 2018 5,750 $ 35,775 During the three and nine months ended September 30, 2017, the Company acquired two buildings for a gross acquisition price of $19,602 . Although acquired in a single transaction on August 21, 2017, the special purpose entity that now owns these assets contains the operations of the two distinct multi-family assets, Buerger Brothers Lofts and Chamber Lofts which are managed independently, and have been determined by management to be accounted for as two distinct assets. Under ASU No. 2017-01, the Company determined this transaction should be accounted for as an asset acquisition. Accordingly, the Company capitalized transaction costs of approximately $100 during the three and nine months ended September 30, 2017.</t>
  </si>
  <si>
    <t>Disposed Properties</t>
  </si>
  <si>
    <t>Discontinued Operations and Disposal Groups [Abstract]</t>
  </si>
  <si>
    <t>Disposed Properties The following table reflects the property dispositions during the nine months ended September 30, 2018. The Company recognized a net gain on sale of investment properties of $12,301 . Property Location Disposition Date Gross Disposition Price Buckhorn Plaza (partial lot sale) Bloomsburg, PA February 8, 2018 $ 60 Rolling Plains (correctional facility) Haskell, TX August 7, 2018 3,600 Triangle Center (1) Longview, WA September 24, 2018 38,340 $ 42,000 (1) Mortgage debt in the amount of $19,479 was paid off with the proceeds from the sale. The following properties were transferred to their respective lenders during 2017 as part of cooperative foreclosure processes. On April 10, 2017, the Company conveyed its Dulles Executive Plaza asset to its lenders via a deed of assumption and the non-recourse Commercial Mortgage-Backed Security (“CMBS”) debt was fully extinguished. Upon conveyance of the property, the Company was fully released from its nonrecourse indebtedness, had no further continuing obligations to the lender, and conveyed the usual risks and rewards of ownership. The Company recognized a gain on extinguishment of debt relating to this transaction in the amount of $4,271 for the nine months ended September 30, 2017. On April 20, 2017, the AT&amp;T-Hoffman Estates asset was sold via sheriff's sale as part of the foreclosure process, which was approved by the court on May 18, 2017. The court appointed receiver was discharged on July 6, 2017. As a result of the foreclosure sale, the Company satisfied its nonrecourse indebtedness, had no further continuing obligations to the lender, and conveyed the usual risks and rewards of ownership. The Company recognized a gain on extinguishment of debt relating to this transaction in the amount of $112,629 for the nine months ended September 30, 2017. On August 22, 2017, the AT&amp;T-St. Louis asset was sold via sheriff's sale as part of the foreclosure process. As a result of the foreclosure sale, the Company satisfied its nonrecourse indebtedness and had no further continuing obligations to the lender. The Company recognized a gain on extinguishment of debt relating to this transaction in the amount of $77,466 for the nine months ended September 30, 2017. There were no assets that qualified as discontinued operations during the nine months ended September 30, 2018 and 2017.</t>
  </si>
  <si>
    <t>Pro Forma Financial Information</t>
  </si>
  <si>
    <t>Pro Forma Financial Information The table set forth below summarizes, on a pro forma basis, the condensed consolidated results of operations of the Company for the three and nine months ended September 30, 2018 and 2017. Such presentation reflects the Company’s disposition of Triangle Center (the “Property”), which was completed on September 24, 2018. The pro forma condensed consolidated results of operations reflect the disposition of the Property as if the transaction occurred on January 1, 2017. This pro forma information does not purport to represent what the actual condensed consolidated results of operations of the Company would have been for the periods indicated, nor does it purport to predict the results of operations for future periods. Three Months Ended September 30, Nine Months Ended September 30, 2018 2017 2018 2017 Pro forma revenue $ 10,624 $ 11,964 $ 29,954 $ 41,709 Pro forma net income from continuing operations and attributable to the registrant $ 4,514 $ 80,513 $ 4,439 $ 188,746 Pro forma net income from continuing operations and attributable to the registrant per common share, basic and diluted $ 0.01 $ 0.09 $ 0.01 $ 0.22</t>
  </si>
  <si>
    <t>Accounts Payable and Accrued Expenses</t>
  </si>
  <si>
    <t>Payables and Accruals [Abstract]</t>
  </si>
  <si>
    <t>Accounts Payable and Accrued Expenses Accounts payable and accrued expenses consist of the following: September 30, 2018 December 31, 2017 Accrued real estate taxes $ 5,589 $ 6,488 Accrued compensation 2,304 1,919 Accrued interest payable 117 206 Other accrued expenses 2,654 2,435 Total accounts payable and accrued expenses $ 10,664 $ 11,048</t>
  </si>
  <si>
    <t>Mortgage Loans, Net</t>
  </si>
  <si>
    <t>Debt Disclosure [Abstract]</t>
  </si>
  <si>
    <t>Mortgage loans outstanding as of September 30, 2018 and December 31, 2017 , net of unamortized deferred financing costs, were $35,088 and $55,273 , respectively, and had a weighted average interest rate of 4.74% per annum. Deferred financing costs, net, as of September 30, 2018 and December 31, 2017 were $508 and $613 , respectively. As of September 30, 2018 , scheduled maturities for the Company’s outstanding mortgage indebtedness had various due dates through December 2026, as follows: For the year ended December 31, As of September 30, 2018 Weighted average interest rate 2019 $ — — % 2020 — — % 2021 — — % 2022 9,413 5.24 % Thereafter 26,183 4.56 % Total $ 35,596 4.74 % The Company's ability to pay off mortgages when they become due is dependent upon the Company's ability either to refinance the related mortgage debt or to sell the related asset. With respect to each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September 30, 2018 and December 31, 2017 , no debt is recourse to the Company, although Highlands or its subsidiaries may act as guarantor under customary, non-recourse carve-out clauses in our wholly-owned property-owning subsidiaries' mortgage loans. Some of the mortgage loans require compliance with certain covenants, such as debt service ratios, investment restrictions and distribution limitations. As of September 30, 2018 and December 31, 2017 , the Company is in compliance with such covenants in all material respects.</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nine months ended September 30, 2018, the Company did not identify any impairment triggers that required the assets to be measured at fair value. During the nine months ended September 30, 2017, the Company identified certain assets which may have a reduction in the expected holding period, which represented an impairment trigger, and recorded an impairment of investment properties of $1,197 on one of the land parcels and one of the multi-tenant office assets. The following table presents these assets measured at fair value on a nonrecurring basis as of September 30, 2017 aggregated by the level within the fair value hierarchy in which those measurements fall. Methods and assumptions used to estimate the fair value of these assets are described after the table. Fair Value Level 1 Level 2 Level 3 Total Provision for impairment Investment properties $ — $ — $ 8,750 (a) $ 8,750 $ 1,197 (a) The estimate of fair value of the land parcel and retail asset was based on recent negotiations for the sale of these assets to third parties. Financial Instruments Not Measured at Fair Value The table below represents the fair value of financial instruments presented at carrying values in the condensed consolidated financial statements as of September 30, 2018 and as of December 31, 2017 . September 30, 2018 December 31, 2017 Carrying Value Estimated Fair Value Carrying Value Estimated Fair Value Mortgages payable $ 35,596 $ 34,719 $ 55,886 $ 56,862 The Company typically estimates the fair value of its debt instruments using a weighted average market effective interest rate of 5.04% per annum as of September 30, 2018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53% to 5.38% as of September 30, 2018 . For certain debt, the Company estimates the fair value of debt instruments based on the fair value of the underlying collateral. The Company has determined that its debt instrument valuations are classified in Level 2 of the fair value hierarchy.</t>
  </si>
  <si>
    <t>Income Taxes</t>
  </si>
  <si>
    <t>Income Tax Disclosure [Abstract]</t>
  </si>
  <si>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During the three and nine months ended September 30, 2018 , an income tax benefit of $0 and $155 , respectively, was included on the condensed consolidated statements of operations. During the three and nine months ended September 30, 2017 , an income tax benefit of $0 and $7 , respectively, was included on the condensed consolidated statements of operations.</t>
  </si>
  <si>
    <t>Segment Reporting</t>
  </si>
  <si>
    <t>Segment Reporting [Abstract]</t>
  </si>
  <si>
    <t>Segment Reporting GAAP has established guidance for reporting information about a company’s operating segments. The Company monitors and reviews its segment reporting structure in accordance guidance under Financial Accounting Standards Board (“FASB”) Accounting Standards Codification (“ASC”) Topic 280, Segment Reporting (“ASC 280”) to determine whether any changes have occurred that would impact its reportable segments. In the three months ended September 30, 2018, as a result of the evolution of the Company’s operations and asset acquisitions, the Company has determined it no longer operates in three operating segments. The Company has concluded its multi-family assets now represent one operating segment. As a result of this change in the Company’s segment reporting, the Company currently has four business segments, consisting of (i) net lease, (ii) retail, (iii) multi-tenant office and (iv) multi-family. The net lease segment consists of single-tenant office and industrial assets, as well as the Company’s correctional facilities. The Company’s unimproved land assets are presented below in Other. The following table summarizes net property operations income by segment for the three months ended September 30, 2018 . Total Net Lease Retail Multi-Tenant Office Multi-family Other Rental income $ 9,323 $ 3,120 $ 4,146 $ 1,450 $ 607 $ — Tenant recovery income 2,123 62 2,036 (4 ) 29 — Other property income 203 — 13 92 98 — Total income 11,649 3,182 6,195 1,538 734 — Operating expenses and real estate taxes 3,741 98 2,524 685 284 150 Net operating income $ 7,908 $ 3,084 $ 3,671 $ 853 $ 450 $ (150 ) Non-allocated expenses (a) (6,000 ) Other income and expenses (b) (596 ) Gain on sale of investment properties (c) 12,276 Loss on extinguishment of debt $ (1,199 ) Net income $ 12,389 (a) Non-allocated expenses consist of general and administrative expenses and depreciation and amortization. (b) Other income and expenses consists of interest income, other income and interest expense. (c) Gain on the sale of investment properties is related to one retail asset and one other asset. (d) Loss on extinguishment of debt is related to prepayment penalties on the payoff of mortgage debt. The following table summarizes net property operations income by segment for the three months ended September 30, 2017 . Total Net Lease Retail Multi-Tenant Office Multi-family Other Rental income $ 10,901 $ 5,344 $ 4,086 $ 1,339 $ 132 $ — Tenant recovery income 1,973 40 1,927 1 5 — Other property income 129 — 13 87 23 6 Total income 13,003 5,384 6,026 1,427 160 6 Operating expenses 3,747 192 2,359 795 72 329 Net operating income (loss) $ 9,256 $ 5,192 $ 3,667 $ 632 $ 88 $ (323 ) Non-allocated expenses (a) (5,377 ) Other income and expenses (b) (35 ) Provision for asset impairment (c) (485 ) Loss on sale of investment properties (29 ) Gain on extinguishment of debt (d) 77,466 Net income $ 80,796 (a) Non-allocated expenses consist of general and administrative expenses and depreciation and amortization. (b) Other income and expenses consist of other income, interest income, interest expense and income tax expense. (c) Provision for asset impairment is for one multi-tenant office asset. (d) Gain on extinguishment of debt is related to one net lease asset. Refer to Note 4 for additional information. The following table summarizes net property operations income by segment for the nine months ended September 30, 2018 . Total Net Lease Retail Multi-Tenant Office Multi-family Other Rental income $ 26,401 $ 9,359 $ 12,578 $ 3,231 $ 1,233 $ — Tenant recovery income 5,991 183 5,677 61 70 — Other property income 725 — 32 432 261 — Total income 33,117 9,542 18,287 3,724 1,564 — Operating expenses and real estate taxes 10,276 458 7,201 2,064 667 (114 ) Net operating income $ 22,841 $ 9,084 $ 11,086 $ 1,660 $ 897 $ 114 Non-allocated expenses (a) (19,529 ) Other income and expenses (b) (1,565 ) Gain on sale of investment properties (c) 12,301 Loss on extinguishment of debt (d) (1,199 ) Net income $ 12,849 Balance Sheet Data Real estate assets, net (e) $ 268,991 $ 40,730 $ 116,462 $ 47,470 $ 54,651 $ 9,678 Non-segmented assets (f) 53,793 Total assets $ 322,784 Capital expenditures $ 3,977 $ — $ 1,835 $ 2,076 $ 9 $ 57 (a) Non-allocated expenses consists of general and administrative expenses and depreciation and amortization. (b) Other income and expenses consists of interest income, other income, interest expense and income tax benefit. (c) Gain on the sale of investment properties is related to one retail asset, a parcel of one retail asset and one other asset. (d) Loss on extinguishment of debt is related to prepayment penalties on the payoff of mortgage debt.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nine months ended September 30, 2017 . Total Net Lease Retail Multi-Tenant Office Multi-family Other Rental income $ 38,260 $ 20,088 $ 12,259 $ 5,782 $ 132 $ (1 ) Tenant recovery income 5,640 233 5,413 (55 ) 5 44 Other property income 823 60 420 296 23 24 Total income 44,723 20,381 18,092 6,023 160 67 Operating expenses and real estate taxes 14,291 3,431 6,744 2,984 72 1,060 Net operating income (loss) $ 30,432 $ 16,950 $ 11,348 $ 3,039 $ 88 $ (993 ) Non-allocated expenses (a) (22,551 ) Other income and expenses (b) (11,656 ) Provision for asset impairment (c) (1,197 ) Loss on sale of investment properties (32 ) Gain on extinguishment of debt (d) 194,366 Net income $ 189,362 Balance Sheet Data Real estate assets, net (e) $ 321,091 $ 68,057 $ 149,407 $ 52,740 $ 19,596 $ 31,591 Non-segmented assets (f) 24,454 Total assets $ 345,545 Capital expenditures $ 6,165 $ — $ 668 $ 5,344 $ — $ 153 (a) Non-allocated expenses consists of general and administrative expenses and depreciation and amortization. (b) Other income and expenses consists of other income, interest income, interest expense and income tax expense. (c) Provision for asset impairment is for one other related asset and one multi-tenant office asset. (d) Gain on extinguishment of debt is related to two net lease and one multi-tenant office related assets. Refer to Note 4 for additional information. (e) Real estate assets include intangible assets, net of amortization. (f)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Three Months Ended September 30, Nine Months Ended September 30, 2018 2017 2018 2017 Numerator: Net income $ 12,389 $ 80,796 $ 12,849 $ 189,362 Denominator: Weighted average shares outstanding - basic and diluted 871,537,188 868,423,581 871,027,452 867,439,543 Basic and diluted income per share: Net income per common share $ 0.01 $ 0.09 $ 0.01 $ 0.22</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As of September 30, 2018, the Company has granted 5,772,728 of fully vested shares of common stock with an aggregate value of $1,905 based on an estimated net asset value per share of $0.33 . Additionally, pursuant to an employment agreement with one of its executive officers, the Company has granted shares with an aggregate value of $700 that will fully vest on March 15, 2019, subject to the applicable executive's continued employment with the Company through the vest date. Under the guidance of ASC 718, during the nine months ended September 30, 2017, 1,940,476 shares of common stock awards were treated as a modification of the terms of the original awards for two of the Company’s executive officers, resulting in an increase in compensation expense of $650 at the modification date. Under the Incentive Award Plan, the Company is authorized to grant up to 43,000,000 shares of the Company's common stock pursuant to awards under the plan. At September 30, 2018 , 23,595,743 shares were available for future issuance under the Incentive Award Plan. A summary of the Company's stock awards activity as of September 30, 2018 is as follows: Non-Vested stock awards Stock Awards Weighted Average Grant Date Fair Value Outstanding at January 1, 2018 — $ — Granted 7,893,940 0.33 Vested (5,772,728 ) 0.33 Forfeited — — Balance at September 30, 2018 2,121,212 $ 0.33 For the three and nine months ended September 30, 2018 , the Company recognized stock-based compensation expense of $196 and $2,249 , respectively, related to the Incentive Award Plan. At September 30, 2018 , there was approximately $356 of estimated unrecognized compensation expense related to these awards, which is expected to be recognized through March 15, 2019 . For the three and nine months ended September 30, 2017, the Company recognized stock-based compensation expense of $0 and $1,438 , respectively. For the three and nine months ended September 30, 2018 , the Company paid $0 and $876 , respectively, and for the three and nine months ended September 30, 2017, the Company paid $0 and $994 , respectively, related to tax withholding for share-based compensation. The Company repurchased and retired 116,334 of fully vested shares previously awarded to an employee pursuant to a separation agreement during the nine months ended September 30, 2018. The shares were repurchased for $0.33 per share, which was based on the Company's most recently announced estimated share value.</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a failure by InvenTrust or MB REIT (Florida), Inc., a subsidiary of the Company, to qualify as a REIT for any taxable year ending on or before December 31, 2016.</t>
  </si>
  <si>
    <t>Summary of Significant Accounting Policies (Policies)</t>
  </si>
  <si>
    <t>Basis of Presentation</t>
  </si>
  <si>
    <t>Basis of Presentation The accompanying condensed consolidated financial statements include the accounts of Highlands and its predecessors, as well as all of Highlands' wholly-owned subsidiaries (collectively, the “Company”). Wholly-owned subsidiaries generally consist of limited liability companies (LLCs) and limited partnerships (LPs). The effects of all significant intercompany transactions have been eliminated.</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The Company records lease termination income if there is a signed termination agreement, all of the conditions of the agreement have been met and amounts due are considered collectible.</t>
  </si>
  <si>
    <t>Share-based Compensation In accordance with FASB ASC Topic 718, Compensation - Stock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t>
  </si>
  <si>
    <t>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t>
  </si>
  <si>
    <t>Recently Issued Accounting Pronouncements and Recently Adopted Accounting Pronouncements</t>
  </si>
  <si>
    <t>Recently Issued Accounting Pronouncements In February 2016, the FASB issued ASU No. 2016-02, Leases (“ASU 2016-02”), which introduces a lessee model that brings most leases on the balance sheet and, among other changes, eliminates the requirement in current GAAP for an entity to use bright-line tests in determining lease classification. In March 2018, the FASB approved an amendment to ASU 2016-02, which would provide lessors with a practical expedient, by class of underlying assets, to not separate non-lease components from the related lease components and, instead, to account for those components as a single lease component, if certain criteria are met. In July 2018, the FASB issued ASU No. 2018-10, Codification Improvements to Topic 842 (Leases), which provides narrow amendments to clarify how to apply certain aspects of the new lease standard. Also in July 2018, the FASB issued ASU No. 2018-11, Leases (Topic 842): Targeted Improvements . This ASU allows entities to not recast comparative periods in transition to ASC 842 and instead report the comparative periods presented in the period of adoption under ASC 840. The ASU also includes a practical expedient for lessors to not separate the lease and nonlease components of a contract. The amendments in this ASU are effective in the same timeframe as ASU No. 2016-02 as discussed above. We are incorporating this ASU into our assessment and adoption of ASU No. 2016-02. ASC 842 (Leases) is not effective for the Company until January 1, 2019, with early adoption permitted. We are continuing to evaluate this guidance and the impact to us, as both lessor and lessee, on our condensed consolidated financial statements. We expect to utilize the practical expedients proposed in the amended ASC 842 as part of our adoption.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is not expected to have a material impact on the condensed consolidated financial stat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densed consolidated financial statements.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C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No.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effects of which were not material to the condensed consolidated financial statements.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densed consolidated statement of cash flow. The Company is required to escrow cash balances for specific uses stipulated by certain of its lenders and other various agreements. As of September 30, 2018 and December 31, 2017 , the Company’s cash balances restricted for these uses were $2,020 and $2,155 , respectively. The inclusion of restricted cash increased cash, cash equivalents and restricted cash, at the beginning of the period, in the unaudited condensed consolidated statement of cash flow by $2,155 and $7,034 as of January 1, 2018 and 2017, respectively, and cash, cash equivalents and restricted cash, at end of period, by $2,020 and $1,645 , as of September 30, 2018 and 2017 , respectively. The table below provides a reconciliation of cash, cash equivalents, and restricted cash reported within the condensed consolidated balance sheets that sum to the total of the same such amounts shown on the condensed consolidated statements of cash flow. September 30, 2018 December 31, 2017 Cash and cash equivalents $ 41,993 $ 53,852 Restricted cash 2,020 2,155 Total cash, cash equivalents and restricted cash $ 44,013 $ 56,007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May 2017, the FASB issued ASU No. 2017-09, Compensation-Stock Compensation (Topic 718), Scope of Modification Accounting. ASU No.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No. 2017-09 in 2017 did not have a material impact on the condensed consolidated financial statements.</t>
  </si>
  <si>
    <t>Summary of Significant Accounting Policies (Tables)</t>
  </si>
  <si>
    <t>Schedule of Cash and Restricted Cash</t>
  </si>
  <si>
    <t>The table below provides a reconciliation of cash, cash equivalents, and restricted cash reported within the condensed consolidated balance sheets that sum to the total of the same such amounts shown on the condensed consolidated statements of cash flow. September 30, 2018 December 31, 2017 Cash and cash equivalents $ 41,993 $ 53,852 Restricted cash 2,020 2,155 Total cash, cash equivalents and restricted cash $ 44,013 $ 56,007</t>
  </si>
  <si>
    <t>Acquired Properties (Tables)</t>
  </si>
  <si>
    <t>Schedule Of Asset Acquisitions</t>
  </si>
  <si>
    <t>The following table reflects the properties acquired during the nine months ended September 30, 2018. Property Location Acquisition Date Gross Acquisition Price The Lafayette Denver, CO May 15, 2018 $ 9,525 1620 Central Street Evanston, IL August 22, 2018 20,500 Kenilworth Court Denver, CO September 12, 2018 5,750 $ 35,775</t>
  </si>
  <si>
    <t>Disposed Properties (Tables)</t>
  </si>
  <si>
    <t>Schedule of Disposal Group</t>
  </si>
  <si>
    <t>The following table reflects the property dispositions during the nine months ended September 30, 2018. The Company recognized a net gain on sale of investment properties of $12,301 . Property Location Disposition Date Gross Disposition Price Buckhorn Plaza (partial lot sale) Bloomsburg, PA February 8, 2018 $ 60 Rolling Plains (correctional facility) Haskell, TX August 7, 2018 3,600 Triangle Center (1) Longview, WA September 24, 2018 38,340 $ 42,000 (1) Mortgage debt in the amount of $19,479 was paid off with the proceeds from the sale. This pro forma information does not purport to represent what the actual condensed consolidated results of operations of the Company would have been for the periods indicated, nor does it purport to predict the results of operations for future periods. Three Months Ended September 30, Nine Months Ended September 30, 2018 2017 2018 2017 Pro forma revenue $ 10,624 $ 11,964 $ 29,954 $ 41,709 Pro forma net income from continuing operations and attributable to the registrant $ 4,514 $ 80,513 $ 4,439 $ 188,746 Pro forma net income from continuing operations and attributable to the registrant per common share, basic and diluted $ 0.01 $ 0.09 $ 0.01 $ 0.22</t>
  </si>
  <si>
    <t>Pro Forma Financial Information (Tables)</t>
  </si>
  <si>
    <t>Accounts Payable and Accrued Expenses (Tables)</t>
  </si>
  <si>
    <t>Schedule of Accounts Payable and Accrued Expenses</t>
  </si>
  <si>
    <t>Accounts payable and accrued expenses consist of the following: September 30, 2018 December 31, 2017 Accrued real estate taxes $ 5,589 $ 6,488 Accrued compensation 2,304 1,919 Accrued interest payable 117 206 Other accrued expenses 2,654 2,435 Total accounts payable and accrued expenses $ 10,664 $ 11,048</t>
  </si>
  <si>
    <t>Mortgage Loans, Net (Tables)</t>
  </si>
  <si>
    <t>Scheduled Maturities of Mortgage Indebtedness</t>
  </si>
  <si>
    <t>As of September 30, 2018 , scheduled maturities for the Company’s outstanding mortgage indebtedness had various due dates through December 2026, as follows: For the year ended December 31, As of September 30, 2018 Weighted average interest rate 2019 $ — — % 2020 — — % 2021 — — % 2022 9,413 5.24 % Thereafter 26,183 4.56 % Total $ 35,596 4.74 %</t>
  </si>
  <si>
    <t>Fair Value Measurements (Tables)</t>
  </si>
  <si>
    <t>Fair Value, Assets Measured on Nonrecurring Basis</t>
  </si>
  <si>
    <t xml:space="preserve">During the nine months ended September 30, 2017, the Company identified certain assets which may have a reduction in the expected holding period, which represented an impairment trigger, and recorded an impairment of investment properties of $1,197 on one of the land parcels and one of the multi-tenant office assets. The following table presents these assets measured at fair value on a nonrecurring basis as of September 30, 2017 aggregated by the level within the fair value hierarchy in which those measurements fall. Methods and assumptions used to estimate the fair value of these assets are described after the table. Fair Value Level 1 Level 2 Level 3 Total Provision for impairment Investment properties $ — $ — $ 8,750 (a) $ 8,750 $ 1,197 (a) The estimate of fair value of the land parcel and retail asset was based on recent negotiations for the sale of these assets to third parties. </t>
  </si>
  <si>
    <t>Schedule of the Fair Value of Financial Instruments</t>
  </si>
  <si>
    <t>The table below represents the fair value of financial instruments presented at carrying values in the condensed consolidated financial statements as of September 30, 2018 and as of December 31, 2017 . September 30, 2018 December 31, 2017 Carrying Value Estimated Fair Value Carrying Value Estimated Fair Value Mortgages payable $ 35,596 $ 34,719 $ 55,886 $ 56,862</t>
  </si>
  <si>
    <t>Segment Reporting (Tables)</t>
  </si>
  <si>
    <t>Summary of Net Property Operations</t>
  </si>
  <si>
    <t>The following table summarizes net property operations income by segment for the three months ended September 30, 2018 . Total Net Lease Retail Multi-Tenant Office Multi-family Other Rental income $ 9,323 $ 3,120 $ 4,146 $ 1,450 $ 607 $ — Tenant recovery income 2,123 62 2,036 (4 ) 29 — Other property income 203 — 13 92 98 — Total income 11,649 3,182 6,195 1,538 734 — Operating expenses and real estate taxes 3,741 98 2,524 685 284 150 Net operating income $ 7,908 $ 3,084 $ 3,671 $ 853 $ 450 $ (150 ) Non-allocated expenses (a) (6,000 ) Other income and expenses (b) (596 ) Gain on sale of investment properties (c) 12,276 Loss on extinguishment of debt $ (1,199 ) Net income $ 12,389 (a) Non-allocated expenses consist of general and administrative expenses and depreciation and amortization. (b) Other income and expenses consists of interest income, other income and interest expense. (c) Gain on the sale of investment properties is related to one retail asset and one other asset. (d) Loss on extinguishment of debt is related to prepayment penalties on the payoff of mortgage debt. The following table summarizes net property operations income by segment for the three months ended September 30, 2017 . Total Net Lease Retail Multi-Tenant Office Multi-family Other Rental income $ 10,901 $ 5,344 $ 4,086 $ 1,339 $ 132 $ — Tenant recovery income 1,973 40 1,927 1 5 — Other property income 129 — 13 87 23 6 Total income 13,003 5,384 6,026 1,427 160 6 Operating expenses 3,747 192 2,359 795 72 329 Net operating income (loss) $ 9,256 $ 5,192 $ 3,667 $ 632 $ 88 $ (323 ) Non-allocated expenses (a) (5,377 ) Other income and expenses (b) (35 ) Provision for asset impairment (c) (485 ) Loss on sale of investment properties (29 ) Gain on extinguishment of debt (d) 77,466 Net income $ 80,796 (a) Non-allocated expenses consist of general and administrative expenses and depreciation and amortization. (b) Other income and expenses consist of other income, interest income, interest expense and income tax expense. (c) Provision for asset impairment is for one multi-tenant office asset. (d) Gain on extinguishment of debt is related to one net lease asset. Refer to Note 4 for additional information. The following table summarizes net property operations income by segment for the nine months ended September 30, 2018 . Total Net Lease Retail Multi-Tenant Office Multi-family Other Rental income $ 26,401 $ 9,359 $ 12,578 $ 3,231 $ 1,233 $ — Tenant recovery income 5,991 183 5,677 61 70 — Other property income 725 — 32 432 261 — Total income 33,117 9,542 18,287 3,724 1,564 — Operating expenses and real estate taxes 10,276 458 7,201 2,064 667 (114 ) Net operating income $ 22,841 $ 9,084 $ 11,086 $ 1,660 $ 897 $ 114 Non-allocated expenses (a) (19,529 ) Other income and expenses (b) (1,565 ) Gain on sale of investment properties (c) 12,301 Loss on extinguishment of debt (d) (1,199 ) Net income $ 12,849 Balance Sheet Data Real estate assets, net (e) $ 268,991 $ 40,730 $ 116,462 $ 47,470 $ 54,651 $ 9,678 Non-segmented assets (f) 53,793 Total assets $ 322,784 Capital expenditures $ 3,977 $ — $ 1,835 $ 2,076 $ 9 $ 57 (a) Non-allocated expenses consists of general and administrative expenses and depreciation and amortization. (b) Other income and expenses consists of interest income, other income, interest expense and income tax benefit. (c) Gain on the sale of investment properties is related to one retail asset, a parcel of one retail asset and one other asset. (d) Loss on extinguishment of debt is related to prepayment penalties on the payoff of mortgage debt.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nine months ended September 30, 2017 . Total Net Lease Retail Multi-Tenant Office Multi-family Other Rental income $ 38,260 $ 20,088 $ 12,259 $ 5,782 $ 132 $ (1 ) Tenant recovery income 5,640 233 5,413 (55 ) 5 44 Other property income 823 60 420 296 23 24 Total income 44,723 20,381 18,092 6,023 160 67 Operating expenses and real estate taxes 14,291 3,431 6,744 2,984 72 1,060 Net operating income (loss) $ 30,432 $ 16,950 $ 11,348 $ 3,039 $ 88 $ (993 ) Non-allocated expenses (a) (22,551 ) Other income and expenses (b) (11,656 ) Provision for asset impairment (c) (1,197 ) Loss on sale of investment properties (32 ) Gain on extinguishment of debt (d) 194,366 Net income $ 189,362 Balance Sheet Data Real estate assets, net (e) $ 321,091 $ 68,057 $ 149,407 $ 52,740 $ 19,596 $ 31,591 Non-segmented assets (f) 24,454 Total assets $ 345,545 Capital expenditures $ 6,165 $ — $ 668 $ 5,344 $ — $ 153 (a) Non-allocated expenses consists of general and administrative expenses and depreciation and amortization. (b) Other income and expenses consists of other income, interest income, interest expense and income tax expense. (c) Provision for asset impairment is for one other related asset and one multi-tenant office asset. (d) Gain on extinguishment of debt is related to two net lease and one multi-tenant office related assets. Refer to Note 4 for additional information. (e) Real estate assets include intangible assets, net of amortization. (f)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attributable to the Company to basic and diluted EPS (in thousands, except share and per share data): Three Months Ended September 30, Nine Months Ended September 30, 2018 2017 2018 2017 Numerator: Net income $ 12,389 $ 80,796 $ 12,849 $ 189,362 Denominator: Weighted average shares outstanding - basic and diluted 871,537,188 868,423,581 871,027,452 867,439,543 Basic and diluted income per share: Net income per common share $ 0.01 $ 0.09 $ 0.01 $ 0.22</t>
  </si>
  <si>
    <t>Share Based Compensation (Tables)</t>
  </si>
  <si>
    <t>Summary of Stock Award Activity</t>
  </si>
  <si>
    <t>A summary of the Company's stock awards activity as of September 30, 2018 is as follows: Non-Vested stock awards Stock Awards Weighted Average Grant Date Fair Value Outstanding at January 1, 2018 — $ — Granted 7,893,940 0.33 Vested (5,772,728 ) 0.33 Forfeited — — Balance at September 30, 2018 2,121,212 $ 0.33</t>
  </si>
  <si>
    <t>Organization (Details)</t>
  </si>
  <si>
    <t>Apr. 28, 2016$ / sharesshares</t>
  </si>
  <si>
    <t>Sep. 30, 2018parcelproperty$ / shares</t>
  </si>
  <si>
    <t>Dec. 31, 2017parcelproperty$ / shares</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Summary of Significant Accounting Policies - Additional Information (Details) - USD ($) $ in Thousands</t>
  </si>
  <si>
    <t>Jan. 01, 2018</t>
  </si>
  <si>
    <t>Jan. 01, 2017</t>
  </si>
  <si>
    <t>New Accounting Pronouncements or Change in Accounting Principle [Line Items]</t>
  </si>
  <si>
    <t>Restricted cash</t>
  </si>
  <si>
    <t>ASU 2016-18</t>
  </si>
  <si>
    <t>Increase in beginning balance</t>
  </si>
  <si>
    <t>Increase in ending balance</t>
  </si>
  <si>
    <t>Summary of Significant Accounting Policies - Schedule of Cash and Restricted Cash (Details) - USD ($) $ in Thousands</t>
  </si>
  <si>
    <t>Dec. 31, 2016</t>
  </si>
  <si>
    <t>Total cash, cash equivalents and restricted cash</t>
  </si>
  <si>
    <t>Acquired Properties - Properties Acquired (Details) - USD ($) $ in Thousands</t>
  </si>
  <si>
    <t>Schedule of Asset Acquisitions, by Acquisition [Line Items]</t>
  </si>
  <si>
    <t>Payments to Acquire Real Estate</t>
  </si>
  <si>
    <t>Multi-family</t>
  </si>
  <si>
    <t>The Lafayette | Multi-family</t>
  </si>
  <si>
    <t>1620 Central Street | Multi-family</t>
  </si>
  <si>
    <t>Kenilworth Court | Multi-family</t>
  </si>
  <si>
    <t>Acquired Properties - Additional Information (Details) $ in Thousands</t>
  </si>
  <si>
    <t>Sep. 30, 2018USD ($)building</t>
  </si>
  <si>
    <t>Sep. 30, 2017USD ($)building</t>
  </si>
  <si>
    <t>Number of properties acquired | building</t>
  </si>
  <si>
    <t>Capitalized transaction costs</t>
  </si>
  <si>
    <t>Disposed Properties - Disposals (Details) $ in Thousands</t>
  </si>
  <si>
    <t>Sep. 30, 2018USD ($)</t>
  </si>
  <si>
    <t>Income Statement, Balance Sheet and Additional Disclosures by Disposal Groups, Including Discontinued Operations [Line Items]</t>
  </si>
  <si>
    <t>Gross Disposition Price</t>
  </si>
  <si>
    <t>Buckhorn Plaza</t>
  </si>
  <si>
    <t>Rolling Plains</t>
  </si>
  <si>
    <t>Triangle Center</t>
  </si>
  <si>
    <t>Disposed Properties - Narrative (Details) - USD ($) $ in Thousands</t>
  </si>
  <si>
    <t>Net gain on sale of investment properties</t>
  </si>
  <si>
    <t>Gain on extinguishment of debt</t>
  </si>
  <si>
    <t>Mortgages</t>
  </si>
  <si>
    <t>Extinguishment of debt</t>
  </si>
  <si>
    <t>Mortgages | Dulles Executive Plaza Asset | Disposal Group, Disposed of by Means Other than Sale, Not Discontinued Operations, Spinoff</t>
  </si>
  <si>
    <t>Mortgages | AT&amp;T-Hoffman Estates Asset | Disposal Group, Held-for-sale or Disposed of by Sale, Not Discontinued Operations</t>
  </si>
  <si>
    <t>Mortgages | AT&amp;T-St. Louis Asset | Disposal Group, Held-for-sale or Disposed of by Sale, Not Discontinued Operations</t>
  </si>
  <si>
    <t>Pro Forma Financial Information (Details) - USD ($) $ / shares in Units, $ in Thousands</t>
  </si>
  <si>
    <t>Pro forma net income from continuing operations and attributable to the registrant</t>
  </si>
  <si>
    <t>Pro forma net income from continuing operations and attributable to the registrant per common share, basic and diluted (in dollars per share)</t>
  </si>
  <si>
    <t>Pro Forma | Triangle Center</t>
  </si>
  <si>
    <t>Pro forma revenue</t>
  </si>
  <si>
    <t>Accounts Payable and Accrued Expenses (Details) - USD ($) $ in Thousands</t>
  </si>
  <si>
    <t>Accrued real estate taxes</t>
  </si>
  <si>
    <t>Accrued compensation</t>
  </si>
  <si>
    <t>Accrued interest payable</t>
  </si>
  <si>
    <t>Other accrued expenses</t>
  </si>
  <si>
    <t>Total accounts payable and accrued expenses</t>
  </si>
  <si>
    <t>Mortgage Loans, Net - Narrative (Details) - USD ($) $ in Thousands</t>
  </si>
  <si>
    <t>Debt Instrument [Line Items]</t>
  </si>
  <si>
    <t>Debt, net</t>
  </si>
  <si>
    <t>Weighted average interest rate</t>
  </si>
  <si>
    <t>4.74%</t>
  </si>
  <si>
    <t>Deferred financing costs, net</t>
  </si>
  <si>
    <t>Mortgage Loans, Net - Scheduled Maturities (Details) - Mortgages $ in Thousands</t>
  </si>
  <si>
    <t>Thereafter</t>
  </si>
  <si>
    <t>0.00%</t>
  </si>
  <si>
    <t>5.24%</t>
  </si>
  <si>
    <t>4.56%</t>
  </si>
  <si>
    <t>Fair Value Measurements - Narrative (Details) $ in Thousands</t>
  </si>
  <si>
    <t>Sep. 30, 2017USD ($)leased_asset</t>
  </si>
  <si>
    <t>Sep. 30, 2017USD ($)parcelleased_asset</t>
  </si>
  <si>
    <t>Fair Value, Balance Sheet Grouping, Financial Statement Captions [Line Items]</t>
  </si>
  <si>
    <t>Provision for asset impairment | $</t>
  </si>
  <si>
    <t>Discount rate | Long-term debt</t>
  </si>
  <si>
    <t>Measurement input percentage</t>
  </si>
  <si>
    <t>Discount rate | Long-term debt | Minimum</t>
  </si>
  <si>
    <t>Discount rate | Long-term debt | Maximum</t>
  </si>
  <si>
    <t>Nonrecurring | Level 3</t>
  </si>
  <si>
    <t>Number of impaired assets | parcel</t>
  </si>
  <si>
    <t>Multi-Tenant Office</t>
  </si>
  <si>
    <t>Number of impaired assets</t>
  </si>
  <si>
    <t>Multi-Tenant Office | Nonrecurring | Level 3</t>
  </si>
  <si>
    <t>Fair Value Measurements - Non-Recurring (Details) - USD ($) $ in Thousands</t>
  </si>
  <si>
    <t>Fair Value, Assets and Liabilities Measured on Recurring and Nonrecurring Basis [Line Items]</t>
  </si>
  <si>
    <t>Provision for impairment</t>
  </si>
  <si>
    <t>Nonrecurring</t>
  </si>
  <si>
    <t>Nonrecurring | Level 1</t>
  </si>
  <si>
    <t>Nonrecurring | Level 2</t>
  </si>
  <si>
    <t>Fair Value Measurements - Not Measured at Fair Value (Details) - USD ($) $ in Thousands</t>
  </si>
  <si>
    <t>Carrying Value</t>
  </si>
  <si>
    <t>Mortgages payable</t>
  </si>
  <si>
    <t>Estimated Fair Value</t>
  </si>
  <si>
    <t>Income Taxes (Details) - USD ($) $ in Thousands</t>
  </si>
  <si>
    <t>Segment Reporting - Narrative (Details)</t>
  </si>
  <si>
    <t>Sep. 30, 2018leased_asset</t>
  </si>
  <si>
    <t>Sep. 30, 2017leased_asset</t>
  </si>
  <si>
    <t>Sep. 30, 2018segment</t>
  </si>
  <si>
    <t>Sep. 30, 2018parcel</t>
  </si>
  <si>
    <t>Sep. 30, 2017parcelleased_asset</t>
  </si>
  <si>
    <t>Concentration Risk [Line Items]</t>
  </si>
  <si>
    <t>Number of business segments (in segments) | segment</t>
  </si>
  <si>
    <t>Retail</t>
  </si>
  <si>
    <t>Number of leased assets</t>
  </si>
  <si>
    <t>Net Lease</t>
  </si>
  <si>
    <t>Other</t>
  </si>
  <si>
    <t>Segment Reporting - Net Property Operations (Details) - USD ($) $ in Thousands</t>
  </si>
  <si>
    <t>Segment Reporting Information [Line Items]</t>
  </si>
  <si>
    <t>Operating expenses and real estate taxes</t>
  </si>
  <si>
    <t>Net operating income</t>
  </si>
  <si>
    <t>Capital expenditures</t>
  </si>
  <si>
    <t>Other | Tenant recovery income</t>
  </si>
  <si>
    <t>Other | Other property income</t>
  </si>
  <si>
    <t>Other | Total revenues</t>
  </si>
  <si>
    <t>Reconciling items</t>
  </si>
  <si>
    <t>Non-allocated expenses</t>
  </si>
  <si>
    <t>Other income and expenses</t>
  </si>
  <si>
    <t>Operating Segments And Corporate, Non-Segment</t>
  </si>
  <si>
    <t>Net Lease | Operating segments</t>
  </si>
  <si>
    <t>Net Lease | Operating segments | Tenant recovery income</t>
  </si>
  <si>
    <t>Net Lease | Operating segments | Other property income</t>
  </si>
  <si>
    <t>Net Lease | Operating segments | Total revenues</t>
  </si>
  <si>
    <t>Retail | Operating segments</t>
  </si>
  <si>
    <t>Retail | Operating segments | Tenant recovery income</t>
  </si>
  <si>
    <t>Retail | Operating segments | Other property income</t>
  </si>
  <si>
    <t>Retail | Operating segments | Total revenues</t>
  </si>
  <si>
    <t>Multi-Tenant Office | Operating segments</t>
  </si>
  <si>
    <t>Multi-Tenant Office | Operating segments | Tenant recovery income</t>
  </si>
  <si>
    <t>Multi-Tenant Office | Operating segments | Other property income</t>
  </si>
  <si>
    <t>Multi-Tenant Office | Operating segments | Total revenues</t>
  </si>
  <si>
    <t>Multi-family | Operating segments</t>
  </si>
  <si>
    <t>Multi-family | Operating segments | Tenant recovery income</t>
  </si>
  <si>
    <t>Multi-family | Operating segments | Other property income</t>
  </si>
  <si>
    <t>Multi-family | Operating segments | Total revenues</t>
  </si>
  <si>
    <t>Earnings Per Share (Details) - USD ($) $ / shares in Units, $ in Thousands</t>
  </si>
  <si>
    <t>Numerator:</t>
  </si>
  <si>
    <t>Denominator:</t>
  </si>
  <si>
    <t>Weighted average shares outstanding - basic and diluted (in shares)</t>
  </si>
  <si>
    <t>Basic and diluted income per share:</t>
  </si>
  <si>
    <t>Net income per common share (in dollars per share)</t>
  </si>
  <si>
    <t>Share Based Compensation (Details) $ / shares in Units, $ in Thousands</t>
  </si>
  <si>
    <t>Sep. 30, 2018USD ($)$ / sharesshares</t>
  </si>
  <si>
    <t>Sep. 30, 2017USD ($)</t>
  </si>
  <si>
    <t>Sep. 30, 2018USD ($)employee$ / sharesshares</t>
  </si>
  <si>
    <t>Sep. 30, 2017USD ($)employeeshares</t>
  </si>
  <si>
    <t>Apr. 28, 2016shares</t>
  </si>
  <si>
    <t>Weighted Average Grant Date Fair Value</t>
  </si>
  <si>
    <t>Stock-based compensation expense | $</t>
  </si>
  <si>
    <t>Unrecognized compensation expense | $</t>
  </si>
  <si>
    <t>Payment for tax withholding for share-based compensation | $</t>
  </si>
  <si>
    <t>Common stock repurchased and retired (in dollars per share) | $ / shares</t>
  </si>
  <si>
    <t>Incentive awards</t>
  </si>
  <si>
    <t>Stock Awards</t>
  </si>
  <si>
    <t>Beginning balance (in shares)</t>
  </si>
  <si>
    <t>Granted (in shares)</t>
  </si>
  <si>
    <t>Vested (in shares)</t>
  </si>
  <si>
    <t>Forfeited (in shares)</t>
  </si>
  <si>
    <t>Ending balance (in shares)</t>
  </si>
  <si>
    <t>Beginning balance (in dollars per share) | $ / shares</t>
  </si>
  <si>
    <t>Granted (in dollars per share) | $ / shares</t>
  </si>
  <si>
    <t>Vested (in dollars per share) | $ / shares</t>
  </si>
  <si>
    <t>Forfeited (in dollars per share) | $ / shares</t>
  </si>
  <si>
    <t>Ending balance (in dollars per share) | $ / shares</t>
  </si>
  <si>
    <t>Incentive Award Plan</t>
  </si>
  <si>
    <t>Share-based Compensation Arrangement by Share-based Payment Award [Line Items]</t>
  </si>
  <si>
    <t>Aggregate value of shares granted | $</t>
  </si>
  <si>
    <t>Incentive Award Plan | Incentive awards</t>
  </si>
  <si>
    <t>Number of shares authorized to grant (up to) (in shares)</t>
  </si>
  <si>
    <t>Shares available for future issuance (in shares)</t>
  </si>
  <si>
    <t>Incentive Award Plan | Executive Officer</t>
  </si>
  <si>
    <t>Number of employees affected | employee</t>
  </si>
  <si>
    <t>Incentive Award Plan | Two Executive Officers</t>
  </si>
  <si>
    <t>Incremental compensation cost, plan modification | $</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1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8</v>
      </c>
      <c r="B11" s="4" t="s">
        <v>18</v>
      </c>
    </row>
    <row r="12" spans="1:3">
      <c r="A12" s="4" t="s">
        <v>19</v>
      </c>
      <c r="B12" s="4" t="s">
        <v>20</v>
      </c>
    </row>
    <row r="13" spans="1:3">
      <c r="A13" s="4" t="s">
        <v>21</v>
      </c>
      <c r="B13" s="4" t="s">
        <v>20</v>
      </c>
    </row>
    <row r="14" spans="1:3">
      <c r="A14" s="4" t="s">
        <v>22</v>
      </c>
      <c r="B14" s="4" t="s">
        <v>20</v>
      </c>
    </row>
    <row r="15" spans="1:3">
      <c r="A15" s="4" t="s">
        <v>23</v>
      </c>
      <c r="C15" s="5" t="n">
        <v>871537188</v>
      </c>
    </row>
    <row r="16" spans="1:3">
      <c r="A16" s="4" t="s">
        <v>24</v>
      </c>
      <c r="B16" s="5" t="n">
        <v>2018</v>
      </c>
    </row>
    <row r="17" spans="1:3">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447</v>
      </c>
      <c r="C3" s="7" t="n">
        <v>79163</v>
      </c>
    </row>
    <row r="4" spans="1:3">
      <c r="A4" s="4" t="s">
        <v>31</v>
      </c>
      <c r="B4" s="5" t="n">
        <v>297937</v>
      </c>
      <c r="C4" s="5" t="n">
        <v>296204</v>
      </c>
    </row>
    <row r="5" spans="1:3">
      <c r="A5" s="4" t="s">
        <v>32</v>
      </c>
      <c r="B5" s="5" t="n">
        <v>1917</v>
      </c>
      <c r="C5" s="5" t="n">
        <v>483</v>
      </c>
    </row>
    <row r="6" spans="1:3">
      <c r="A6" s="4" t="s">
        <v>33</v>
      </c>
      <c r="B6" s="5" t="n">
        <v>374301</v>
      </c>
      <c r="C6" s="5" t="n">
        <v>375850</v>
      </c>
    </row>
    <row r="7" spans="1:3">
      <c r="A7" s="4" t="s">
        <v>34</v>
      </c>
      <c r="B7" s="5" t="n">
        <v>-105927</v>
      </c>
      <c r="C7" s="5" t="n">
        <v>-109928</v>
      </c>
    </row>
    <row r="8" spans="1:3">
      <c r="A8" s="4" t="s">
        <v>35</v>
      </c>
      <c r="B8" s="5" t="n">
        <v>268374</v>
      </c>
      <c r="C8" s="5" t="n">
        <v>265922</v>
      </c>
    </row>
    <row r="9" spans="1:3">
      <c r="A9" s="4" t="s">
        <v>36</v>
      </c>
      <c r="B9" s="5" t="n">
        <v>41993</v>
      </c>
      <c r="C9" s="5" t="n">
        <v>53852</v>
      </c>
    </row>
    <row r="10" spans="1:3">
      <c r="A10" s="4" t="s">
        <v>37</v>
      </c>
      <c r="B10" s="5" t="n">
        <v>2020</v>
      </c>
      <c r="C10" s="5" t="n">
        <v>2155</v>
      </c>
    </row>
    <row r="11" spans="1:3">
      <c r="A11" s="4" t="s">
        <v>38</v>
      </c>
      <c r="B11" s="5" t="n">
        <v>6042</v>
      </c>
      <c r="C11" s="5" t="n">
        <v>4897</v>
      </c>
    </row>
    <row r="12" spans="1:3">
      <c r="A12" s="4" t="s">
        <v>39</v>
      </c>
      <c r="B12" s="5" t="n">
        <v>617</v>
      </c>
      <c r="C12" s="5" t="n">
        <v>561</v>
      </c>
    </row>
    <row r="13" spans="1:3">
      <c r="A13" s="4" t="s">
        <v>40</v>
      </c>
      <c r="B13" s="5" t="n">
        <v>3738</v>
      </c>
      <c r="C13" s="5" t="n">
        <v>2230</v>
      </c>
    </row>
    <row r="14" spans="1:3">
      <c r="A14" s="4" t="s">
        <v>41</v>
      </c>
      <c r="B14" s="5" t="n">
        <v>322784</v>
      </c>
      <c r="C14" s="5" t="n">
        <v>329617</v>
      </c>
    </row>
    <row r="15" spans="1:3">
      <c r="A15" s="3" t="s">
        <v>42</v>
      </c>
    </row>
    <row r="16" spans="1:3">
      <c r="A16" s="4" t="s">
        <v>43</v>
      </c>
      <c r="B16" s="5" t="n">
        <v>35088</v>
      </c>
      <c r="C16" s="5" t="n">
        <v>55273</v>
      </c>
    </row>
    <row r="17" spans="1:3">
      <c r="A17" s="4" t="s">
        <v>44</v>
      </c>
      <c r="B17" s="5" t="n">
        <v>10664</v>
      </c>
      <c r="C17" s="5" t="n">
        <v>11048</v>
      </c>
    </row>
    <row r="18" spans="1:3">
      <c r="A18" s="4" t="s">
        <v>45</v>
      </c>
      <c r="B18" s="5" t="n">
        <v>3106</v>
      </c>
      <c r="C18" s="5" t="n">
        <v>3413</v>
      </c>
    </row>
    <row r="19" spans="1:3">
      <c r="A19" s="4" t="s">
        <v>46</v>
      </c>
      <c r="B19" s="5" t="n">
        <v>1955</v>
      </c>
      <c r="C19" s="5" t="n">
        <v>1786</v>
      </c>
    </row>
    <row r="20" spans="1:3">
      <c r="A20" s="4" t="s">
        <v>47</v>
      </c>
      <c r="B20" s="5" t="n">
        <v>50813</v>
      </c>
      <c r="C20" s="5" t="n">
        <v>71520</v>
      </c>
    </row>
    <row r="21" spans="1:3">
      <c r="A21" s="4" t="s">
        <v>48</v>
      </c>
      <c r="B21" s="4" t="s">
        <v>49</v>
      </c>
      <c r="C21" s="4" t="s">
        <v>49</v>
      </c>
    </row>
    <row r="22" spans="1:3">
      <c r="A22" s="3" t="s">
        <v>50</v>
      </c>
    </row>
    <row r="23" spans="1:3">
      <c r="A23" s="4" t="s">
        <v>51</v>
      </c>
      <c r="B23" s="5" t="n">
        <v>8715</v>
      </c>
      <c r="C23" s="5" t="n">
        <v>8684</v>
      </c>
    </row>
    <row r="24" spans="1:3">
      <c r="A24" s="4" t="s">
        <v>52</v>
      </c>
      <c r="B24" s="5" t="n">
        <v>1407454</v>
      </c>
      <c r="C24" s="5" t="n">
        <v>1406460</v>
      </c>
    </row>
    <row r="25" spans="1:3">
      <c r="A25" s="4" t="s">
        <v>53</v>
      </c>
      <c r="B25" s="5" t="n">
        <v>-1144198</v>
      </c>
      <c r="C25" s="5" t="n">
        <v>-1157047</v>
      </c>
    </row>
    <row r="26" spans="1:3">
      <c r="A26" s="4" t="s">
        <v>54</v>
      </c>
      <c r="B26" s="5" t="n">
        <v>271971</v>
      </c>
      <c r="C26" s="5" t="n">
        <v>258097</v>
      </c>
    </row>
    <row r="27" spans="1:3">
      <c r="A27" s="4" t="s">
        <v>55</v>
      </c>
      <c r="B27" s="7" t="n">
        <v>322784</v>
      </c>
      <c r="C27" s="7" t="n">
        <v>32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75</v>
      </c>
      <c r="B6" s="4" t="s">
        <v>186</v>
      </c>
    </row>
    <row r="7" spans="1:2">
      <c r="A7" s="4" t="s">
        <v>172</v>
      </c>
      <c r="B7" s="4" t="s">
        <v>187</v>
      </c>
    </row>
    <row r="8" spans="1:2">
      <c r="A8" s="4" t="s">
        <v>188</v>
      </c>
      <c r="B8"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8</v>
      </c>
    </row>
    <row r="2" spans="1:3">
      <c r="A2" s="3" t="s">
        <v>57</v>
      </c>
    </row>
    <row r="3" spans="1:3">
      <c r="A3" s="4" t="s">
        <v>58</v>
      </c>
      <c r="B3" s="7" t="n">
        <v>1047</v>
      </c>
      <c r="C3" s="7" t="n">
        <v>850</v>
      </c>
    </row>
    <row r="4" spans="1:3">
      <c r="A4" s="4" t="s">
        <v>59</v>
      </c>
      <c r="B4" s="8" t="n">
        <v>0.01</v>
      </c>
      <c r="C4" s="8" t="n">
        <v>0.01</v>
      </c>
    </row>
    <row r="5" spans="1:3">
      <c r="A5" s="4" t="s">
        <v>60</v>
      </c>
      <c r="B5" s="5" t="n">
        <v>1000000000</v>
      </c>
      <c r="C5" s="5" t="n">
        <v>1000000000</v>
      </c>
    </row>
    <row r="6" spans="1:3">
      <c r="A6" s="4" t="s">
        <v>61</v>
      </c>
      <c r="B6" s="5" t="n">
        <v>871537188</v>
      </c>
      <c r="C6" s="5" t="n">
        <v>868423581</v>
      </c>
    </row>
    <row r="7" spans="1:3">
      <c r="A7" s="4" t="s">
        <v>62</v>
      </c>
      <c r="B7" s="5" t="n">
        <v>871537188</v>
      </c>
      <c r="C7" s="5" t="n">
        <v>86842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0"/>
    <col customWidth="1" max="3" min="3" width="38"/>
    <col customWidth="1" max="4" min="4" width="38"/>
  </cols>
  <sheetData>
    <row r="1" spans="1:4">
      <c r="A1" s="1" t="s">
        <v>220</v>
      </c>
      <c r="B1" s="2" t="s">
        <v>221</v>
      </c>
      <c r="C1" s="2" t="s">
        <v>222</v>
      </c>
      <c r="D1" s="2" t="s">
        <v>223</v>
      </c>
    </row>
    <row r="2" spans="1:4">
      <c r="A2" s="3" t="s">
        <v>224</v>
      </c>
    </row>
    <row r="3" spans="1:4">
      <c r="A3" s="4" t="s">
        <v>225</v>
      </c>
      <c r="B3" s="8" t="n">
        <v>0.01</v>
      </c>
      <c r="C3" s="8" t="n">
        <v>0.01</v>
      </c>
      <c r="D3" s="8" t="n">
        <v>0.01</v>
      </c>
    </row>
    <row r="4" spans="1:4">
      <c r="A4" s="4" t="s">
        <v>226</v>
      </c>
      <c r="C4" s="5" t="n">
        <v>16</v>
      </c>
      <c r="D4" s="5" t="n">
        <v>15</v>
      </c>
    </row>
    <row r="5" spans="1:4">
      <c r="A5" s="4" t="s">
        <v>227</v>
      </c>
      <c r="C5" s="5" t="n">
        <v>2</v>
      </c>
      <c r="D5" s="5" t="n">
        <v>2</v>
      </c>
    </row>
    <row r="6" spans="1:4">
      <c r="A6" s="4" t="s">
        <v>228</v>
      </c>
    </row>
    <row r="7" spans="1:4">
      <c r="A7" s="3" t="s">
        <v>224</v>
      </c>
    </row>
    <row r="8" spans="1:4">
      <c r="A8" s="4" t="s">
        <v>229</v>
      </c>
      <c r="B8"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31</v>
      </c>
      <c r="C1" s="2" t="s">
        <v>232</v>
      </c>
      <c r="D1" s="2" t="s">
        <v>2</v>
      </c>
      <c r="E1" s="2" t="s">
        <v>65</v>
      </c>
      <c r="F1" s="2" t="s">
        <v>28</v>
      </c>
    </row>
    <row r="2" spans="1:6">
      <c r="A2" s="3" t="s">
        <v>233</v>
      </c>
    </row>
    <row r="3" spans="1:6">
      <c r="A3" s="4" t="s">
        <v>234</v>
      </c>
      <c r="D3" s="7" t="n">
        <v>2020</v>
      </c>
      <c r="F3" s="7" t="n">
        <v>2155</v>
      </c>
    </row>
    <row r="4" spans="1:6">
      <c r="A4" s="4" t="s">
        <v>235</v>
      </c>
    </row>
    <row r="5" spans="1:6">
      <c r="A5" s="3" t="s">
        <v>233</v>
      </c>
    </row>
    <row r="6" spans="1:6">
      <c r="A6" s="4" t="s">
        <v>236</v>
      </c>
      <c r="B6" s="7" t="n">
        <v>2155</v>
      </c>
      <c r="C6" s="7" t="n">
        <v>7034</v>
      </c>
    </row>
    <row r="7" spans="1:6">
      <c r="A7" s="4" t="s">
        <v>237</v>
      </c>
      <c r="D7" s="7" t="n">
        <v>2020</v>
      </c>
      <c r="E7" s="7" t="n">
        <v>16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8</v>
      </c>
      <c r="D1" s="2" t="s">
        <v>65</v>
      </c>
      <c r="E1" s="2" t="s">
        <v>239</v>
      </c>
    </row>
    <row r="2" spans="1:5">
      <c r="A2" s="3" t="s">
        <v>147</v>
      </c>
    </row>
    <row r="3" spans="1:5">
      <c r="A3" s="4" t="s">
        <v>36</v>
      </c>
      <c r="B3" s="7" t="n">
        <v>41993</v>
      </c>
      <c r="C3" s="7" t="n">
        <v>53852</v>
      </c>
    </row>
    <row r="4" spans="1:5">
      <c r="A4" s="4" t="s">
        <v>234</v>
      </c>
      <c r="B4" s="5" t="n">
        <v>2020</v>
      </c>
      <c r="C4" s="5" t="n">
        <v>2155</v>
      </c>
    </row>
    <row r="5" spans="1:5">
      <c r="A5" s="4" t="s">
        <v>240</v>
      </c>
      <c r="B5" s="7" t="n">
        <v>44013</v>
      </c>
      <c r="C5" s="7" t="n">
        <v>56007</v>
      </c>
      <c r="D5" s="7" t="n">
        <v>16334</v>
      </c>
      <c r="E5" s="7" t="n">
        <v>64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41</v>
      </c>
      <c r="B1" s="2" t="s">
        <v>64</v>
      </c>
      <c r="C1" s="2" t="s">
        <v>1</v>
      </c>
    </row>
    <row r="2" spans="1:4">
      <c r="B2" s="2" t="s">
        <v>2</v>
      </c>
      <c r="C2" s="2" t="s">
        <v>2</v>
      </c>
      <c r="D2" s="2" t="s">
        <v>65</v>
      </c>
    </row>
    <row r="3" spans="1:4">
      <c r="A3" s="3" t="s">
        <v>242</v>
      </c>
    </row>
    <row r="4" spans="1:4">
      <c r="A4" s="4" t="s">
        <v>243</v>
      </c>
      <c r="C4" s="7" t="n">
        <v>36015</v>
      </c>
      <c r="D4" s="7" t="n">
        <v>19702</v>
      </c>
    </row>
    <row r="5" spans="1:4">
      <c r="A5" s="4" t="s">
        <v>244</v>
      </c>
    </row>
    <row r="6" spans="1:4">
      <c r="A6" s="3" t="s">
        <v>242</v>
      </c>
    </row>
    <row r="7" spans="1:4">
      <c r="A7" s="4" t="s">
        <v>243</v>
      </c>
      <c r="B7" s="7" t="n">
        <v>35775</v>
      </c>
      <c r="D7" s="7" t="n">
        <v>19602000</v>
      </c>
    </row>
    <row r="8" spans="1:4">
      <c r="A8" s="4" t="s">
        <v>245</v>
      </c>
    </row>
    <row r="9" spans="1:4">
      <c r="A9" s="3" t="s">
        <v>242</v>
      </c>
    </row>
    <row r="10" spans="1:4">
      <c r="A10" s="4" t="s">
        <v>243</v>
      </c>
      <c r="B10" s="5" t="n">
        <v>9525</v>
      </c>
    </row>
    <row r="11" spans="1:4">
      <c r="A11" s="4" t="s">
        <v>246</v>
      </c>
    </row>
    <row r="12" spans="1:4">
      <c r="A12" s="3" t="s">
        <v>242</v>
      </c>
    </row>
    <row r="13" spans="1:4">
      <c r="A13" s="4" t="s">
        <v>243</v>
      </c>
      <c r="B13" s="5" t="n">
        <v>20500</v>
      </c>
    </row>
    <row r="14" spans="1:4">
      <c r="A14" s="4" t="s">
        <v>247</v>
      </c>
    </row>
    <row r="15" spans="1:4">
      <c r="A15" s="3" t="s">
        <v>242</v>
      </c>
    </row>
    <row r="16" spans="1:4">
      <c r="A16" s="4" t="s">
        <v>243</v>
      </c>
      <c r="B16" s="7" t="n">
        <v>575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248</v>
      </c>
      <c r="B1" s="2" t="s">
        <v>64</v>
      </c>
      <c r="C1" s="2" t="s">
        <v>1</v>
      </c>
    </row>
    <row r="2" spans="1:4">
      <c r="B2" s="2" t="s">
        <v>249</v>
      </c>
      <c r="C2" s="2" t="s">
        <v>249</v>
      </c>
      <c r="D2" s="2" t="s">
        <v>250</v>
      </c>
    </row>
    <row r="3" spans="1:4">
      <c r="A3" s="3" t="s">
        <v>242</v>
      </c>
    </row>
    <row r="4" spans="1:4">
      <c r="A4" s="4" t="s">
        <v>122</v>
      </c>
      <c r="C4" s="7" t="n">
        <v>36015</v>
      </c>
      <c r="D4" s="7" t="n">
        <v>19702</v>
      </c>
    </row>
    <row r="5" spans="1:4">
      <c r="A5" s="4" t="s">
        <v>244</v>
      </c>
    </row>
    <row r="6" spans="1:4">
      <c r="A6" s="3" t="s">
        <v>242</v>
      </c>
    </row>
    <row r="7" spans="1:4">
      <c r="A7" s="4" t="s">
        <v>251</v>
      </c>
      <c r="B7" s="5" t="n">
        <v>3</v>
      </c>
      <c r="C7" s="5" t="n">
        <v>3</v>
      </c>
      <c r="D7" s="5" t="n">
        <v>2</v>
      </c>
    </row>
    <row r="8" spans="1:4">
      <c r="A8" s="4" t="s">
        <v>122</v>
      </c>
      <c r="B8" s="7" t="n">
        <v>35775</v>
      </c>
      <c r="D8" s="7" t="n">
        <v>19602000</v>
      </c>
    </row>
    <row r="9" spans="1:4">
      <c r="A9" s="4" t="s">
        <v>252</v>
      </c>
      <c r="B9" s="7" t="n">
        <v>240</v>
      </c>
      <c r="C9" s="7" t="n">
        <v>240</v>
      </c>
      <c r="D9" s="7" t="n">
        <v>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42000</v>
      </c>
    </row>
    <row r="4" spans="1:2">
      <c r="A4" s="4" t="s">
        <v>257</v>
      </c>
    </row>
    <row r="5" spans="1:2">
      <c r="A5" s="3" t="s">
        <v>255</v>
      </c>
    </row>
    <row r="6" spans="1:2">
      <c r="A6" s="4" t="s">
        <v>256</v>
      </c>
      <c r="B6" s="5" t="n">
        <v>60</v>
      </c>
    </row>
    <row r="7" spans="1:2">
      <c r="A7" s="4" t="s">
        <v>258</v>
      </c>
    </row>
    <row r="8" spans="1:2">
      <c r="A8" s="3" t="s">
        <v>255</v>
      </c>
    </row>
    <row r="9" spans="1:2">
      <c r="A9" s="4" t="s">
        <v>256</v>
      </c>
      <c r="B9" s="5" t="n">
        <v>3600</v>
      </c>
    </row>
    <row r="10" spans="1:2">
      <c r="A10" s="4" t="s">
        <v>259</v>
      </c>
    </row>
    <row r="11" spans="1:2">
      <c r="A11" s="3" t="s">
        <v>255</v>
      </c>
    </row>
    <row r="12" spans="1:2">
      <c r="A12" s="4" t="s">
        <v>256</v>
      </c>
      <c r="B12" s="7" t="n">
        <v>38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4</v>
      </c>
      <c r="D1" s="2" t="s">
        <v>1</v>
      </c>
    </row>
    <row r="2" spans="1:5">
      <c r="B2" s="2" t="s">
        <v>2</v>
      </c>
      <c r="C2" s="2" t="s">
        <v>65</v>
      </c>
      <c r="D2" s="2" t="s">
        <v>2</v>
      </c>
      <c r="E2" s="2" t="s">
        <v>65</v>
      </c>
    </row>
    <row r="3" spans="1:5">
      <c r="A3" s="3" t="s">
        <v>255</v>
      </c>
    </row>
    <row r="4" spans="1:5">
      <c r="A4" s="4" t="s">
        <v>261</v>
      </c>
      <c r="D4" s="7" t="n">
        <v>12301</v>
      </c>
      <c r="E4" s="7" t="n">
        <v>-32</v>
      </c>
    </row>
    <row r="5" spans="1:5">
      <c r="A5" s="4" t="s">
        <v>262</v>
      </c>
      <c r="B5" s="7" t="n">
        <v>-1199</v>
      </c>
      <c r="C5" s="7" t="n">
        <v>77466</v>
      </c>
      <c r="D5" s="5" t="n">
        <v>-1199</v>
      </c>
      <c r="E5" s="5" t="n">
        <v>194366</v>
      </c>
    </row>
    <row r="6" spans="1:5">
      <c r="A6" s="4" t="s">
        <v>263</v>
      </c>
    </row>
    <row r="7" spans="1:5">
      <c r="A7" s="3" t="s">
        <v>255</v>
      </c>
    </row>
    <row r="8" spans="1:5">
      <c r="A8" s="4" t="s">
        <v>264</v>
      </c>
      <c r="D8" s="7" t="n">
        <v>19479</v>
      </c>
    </row>
    <row r="9" spans="1:5">
      <c r="A9" s="4" t="s">
        <v>265</v>
      </c>
    </row>
    <row r="10" spans="1:5">
      <c r="A10" s="3" t="s">
        <v>255</v>
      </c>
    </row>
    <row r="11" spans="1:5">
      <c r="A11" s="4" t="s">
        <v>262</v>
      </c>
      <c r="E11" s="5" t="n">
        <v>4271</v>
      </c>
    </row>
    <row r="12" spans="1:5">
      <c r="A12" s="4" t="s">
        <v>266</v>
      </c>
    </row>
    <row r="13" spans="1:5">
      <c r="A13" s="3" t="s">
        <v>255</v>
      </c>
    </row>
    <row r="14" spans="1:5">
      <c r="A14" s="4" t="s">
        <v>262</v>
      </c>
      <c r="E14" s="5" t="n">
        <v>112629</v>
      </c>
    </row>
    <row r="15" spans="1:5">
      <c r="A15" s="4" t="s">
        <v>267</v>
      </c>
    </row>
    <row r="16" spans="1:5">
      <c r="A16" s="3" t="s">
        <v>255</v>
      </c>
    </row>
    <row r="17" spans="1:5">
      <c r="A17" s="4" t="s">
        <v>262</v>
      </c>
      <c r="E17" s="7" t="n">
        <v>774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4</v>
      </c>
      <c r="D1" s="2" t="s">
        <v>1</v>
      </c>
    </row>
    <row r="2" spans="1:5">
      <c r="B2" s="2" t="s">
        <v>2</v>
      </c>
      <c r="C2" s="2" t="s">
        <v>65</v>
      </c>
      <c r="D2" s="2" t="s">
        <v>2</v>
      </c>
      <c r="E2" s="2" t="s">
        <v>65</v>
      </c>
    </row>
    <row r="3" spans="1:5">
      <c r="A3" s="3" t="s">
        <v>255</v>
      </c>
    </row>
    <row r="4" spans="1:5">
      <c r="A4" s="4" t="s">
        <v>269</v>
      </c>
      <c r="B4" s="7" t="n">
        <v>12389</v>
      </c>
      <c r="C4" s="7" t="n">
        <v>80796</v>
      </c>
      <c r="D4" s="7" t="n">
        <v>12849</v>
      </c>
      <c r="E4" s="7" t="n">
        <v>189362</v>
      </c>
    </row>
    <row r="5" spans="1:5">
      <c r="A5" s="4" t="s">
        <v>270</v>
      </c>
      <c r="B5" s="8" t="n">
        <v>0.01</v>
      </c>
      <c r="C5" s="8" t="n">
        <v>0.09</v>
      </c>
      <c r="D5" s="8" t="n">
        <v>0.01</v>
      </c>
      <c r="E5" s="8" t="n">
        <v>0.22</v>
      </c>
    </row>
    <row r="6" spans="1:5">
      <c r="A6" s="4" t="s">
        <v>271</v>
      </c>
    </row>
    <row r="7" spans="1:5">
      <c r="A7" s="3" t="s">
        <v>255</v>
      </c>
    </row>
    <row r="8" spans="1:5">
      <c r="A8" s="4" t="s">
        <v>272</v>
      </c>
      <c r="B8" s="7" t="n">
        <v>10624</v>
      </c>
      <c r="C8" s="7" t="n">
        <v>11964</v>
      </c>
      <c r="D8" s="7" t="n">
        <v>29954</v>
      </c>
      <c r="E8" s="7" t="n">
        <v>41709</v>
      </c>
    </row>
    <row r="9" spans="1:5">
      <c r="A9" s="4" t="s">
        <v>269</v>
      </c>
      <c r="B9" s="7" t="n">
        <v>4514</v>
      </c>
      <c r="C9" s="7" t="n">
        <v>80513</v>
      </c>
      <c r="D9" s="7" t="n">
        <v>4439</v>
      </c>
      <c r="E9" s="7" t="n">
        <v>188746</v>
      </c>
    </row>
    <row r="10" spans="1:5">
      <c r="A10" s="4" t="s">
        <v>270</v>
      </c>
      <c r="B10" s="8" t="n">
        <v>0.01</v>
      </c>
      <c r="C10" s="8" t="n">
        <v>0.09</v>
      </c>
      <c r="D10" s="8" t="n">
        <v>0.01</v>
      </c>
      <c r="E10" s="8" t="n">
        <v>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323</v>
      </c>
      <c r="C4" s="7" t="n">
        <v>10901</v>
      </c>
      <c r="D4" s="7" t="n">
        <v>26401</v>
      </c>
      <c r="E4" s="7" t="n">
        <v>38260</v>
      </c>
    </row>
    <row r="5" spans="1:5">
      <c r="A5" s="3" t="s">
        <v>68</v>
      </c>
    </row>
    <row r="6" spans="1:5">
      <c r="A6" s="4" t="s">
        <v>69</v>
      </c>
      <c r="B6" s="5" t="n">
        <v>2353</v>
      </c>
      <c r="C6" s="5" t="n">
        <v>2395</v>
      </c>
      <c r="D6" s="5" t="n">
        <v>6648</v>
      </c>
      <c r="E6" s="5" t="n">
        <v>8383</v>
      </c>
    </row>
    <row r="7" spans="1:5">
      <c r="A7" s="4" t="s">
        <v>70</v>
      </c>
      <c r="B7" s="5" t="n">
        <v>1388</v>
      </c>
      <c r="C7" s="5" t="n">
        <v>1352</v>
      </c>
      <c r="D7" s="5" t="n">
        <v>3628</v>
      </c>
      <c r="E7" s="5" t="n">
        <v>5908</v>
      </c>
    </row>
    <row r="8" spans="1:5">
      <c r="A8" s="4" t="s">
        <v>71</v>
      </c>
      <c r="B8" s="5" t="n">
        <v>3406</v>
      </c>
      <c r="C8" s="5" t="n">
        <v>3288</v>
      </c>
      <c r="D8" s="5" t="n">
        <v>9753</v>
      </c>
      <c r="E8" s="5" t="n">
        <v>13788</v>
      </c>
    </row>
    <row r="9" spans="1:5">
      <c r="A9" s="4" t="s">
        <v>72</v>
      </c>
      <c r="B9" s="5" t="n">
        <v>2594</v>
      </c>
      <c r="C9" s="5" t="n">
        <v>2089</v>
      </c>
      <c r="D9" s="5" t="n">
        <v>9776</v>
      </c>
      <c r="E9" s="5" t="n">
        <v>8763</v>
      </c>
    </row>
    <row r="10" spans="1:5">
      <c r="A10" s="4" t="s">
        <v>73</v>
      </c>
      <c r="B10" s="5" t="n">
        <v>0</v>
      </c>
      <c r="C10" s="5" t="n">
        <v>485</v>
      </c>
      <c r="D10" s="5" t="n">
        <v>0</v>
      </c>
      <c r="E10" s="5" t="n">
        <v>1197</v>
      </c>
    </row>
    <row r="11" spans="1:5">
      <c r="A11" s="4" t="s">
        <v>74</v>
      </c>
      <c r="B11" s="5" t="n">
        <v>9741</v>
      </c>
      <c r="C11" s="5" t="n">
        <v>9609</v>
      </c>
      <c r="D11" s="5" t="n">
        <v>29805</v>
      </c>
      <c r="E11" s="5" t="n">
        <v>38039</v>
      </c>
    </row>
    <row r="12" spans="1:5">
      <c r="A12" s="4" t="s">
        <v>75</v>
      </c>
      <c r="B12" s="5" t="n">
        <v>1908</v>
      </c>
      <c r="C12" s="5" t="n">
        <v>3394</v>
      </c>
      <c r="D12" s="5" t="n">
        <v>3312</v>
      </c>
      <c r="E12" s="5" t="n">
        <v>6684</v>
      </c>
    </row>
    <row r="13" spans="1:5">
      <c r="A13" s="4" t="s">
        <v>76</v>
      </c>
      <c r="B13" s="5" t="n">
        <v>81</v>
      </c>
      <c r="C13" s="5" t="n">
        <v>18</v>
      </c>
      <c r="D13" s="5" t="n">
        <v>371</v>
      </c>
      <c r="E13" s="5" t="n">
        <v>75</v>
      </c>
    </row>
    <row r="14" spans="1:5">
      <c r="A14" s="4" t="s">
        <v>77</v>
      </c>
      <c r="B14" s="5" t="n">
        <v>12276</v>
      </c>
      <c r="C14" s="5" t="n">
        <v>-29</v>
      </c>
      <c r="D14" s="5" t="n">
        <v>12301</v>
      </c>
      <c r="E14" s="5" t="n">
        <v>-32</v>
      </c>
    </row>
    <row r="15" spans="1:5">
      <c r="A15" s="4" t="s">
        <v>78</v>
      </c>
      <c r="B15" s="5" t="n">
        <v>-1199</v>
      </c>
      <c r="C15" s="5" t="n">
        <v>77466</v>
      </c>
      <c r="D15" s="5" t="n">
        <v>-1199</v>
      </c>
      <c r="E15" s="5" t="n">
        <v>194366</v>
      </c>
    </row>
    <row r="16" spans="1:5">
      <c r="A16" s="4" t="s">
        <v>79</v>
      </c>
      <c r="B16" s="5" t="n">
        <v>23</v>
      </c>
      <c r="C16" s="5" t="n">
        <v>1489</v>
      </c>
      <c r="D16" s="5" t="n">
        <v>23</v>
      </c>
      <c r="E16" s="5" t="n">
        <v>1492</v>
      </c>
    </row>
    <row r="17" spans="1:5">
      <c r="A17" s="4" t="s">
        <v>80</v>
      </c>
      <c r="B17" s="5" t="n">
        <v>-700</v>
      </c>
      <c r="C17" s="5" t="n">
        <v>-1542</v>
      </c>
      <c r="D17" s="5" t="n">
        <v>-2114</v>
      </c>
      <c r="E17" s="5" t="n">
        <v>-13230</v>
      </c>
    </row>
    <row r="18" spans="1:5">
      <c r="A18" s="4" t="s">
        <v>81</v>
      </c>
      <c r="B18" s="5" t="n">
        <v>12389</v>
      </c>
      <c r="C18" s="5" t="n">
        <v>80796</v>
      </c>
      <c r="D18" s="5" t="n">
        <v>12694</v>
      </c>
      <c r="E18" s="5" t="n">
        <v>189355</v>
      </c>
    </row>
    <row r="19" spans="1:5">
      <c r="A19" s="4" t="s">
        <v>82</v>
      </c>
      <c r="B19" s="5" t="n">
        <v>0</v>
      </c>
      <c r="C19" s="5" t="n">
        <v>0</v>
      </c>
      <c r="D19" s="5" t="n">
        <v>155</v>
      </c>
      <c r="E19" s="5" t="n">
        <v>7</v>
      </c>
    </row>
    <row r="20" spans="1:5">
      <c r="A20" s="4" t="s">
        <v>83</v>
      </c>
      <c r="B20" s="7" t="n">
        <v>12389</v>
      </c>
      <c r="C20" s="7" t="n">
        <v>80796</v>
      </c>
      <c r="D20" s="7" t="n">
        <v>12849</v>
      </c>
      <c r="E20" s="7" t="n">
        <v>189362</v>
      </c>
    </row>
    <row r="21" spans="1:5">
      <c r="A21" s="4" t="s">
        <v>84</v>
      </c>
      <c r="B21" s="8" t="n">
        <v>0.01</v>
      </c>
      <c r="C21" s="8" t="n">
        <v>0.09</v>
      </c>
      <c r="D21" s="8" t="n">
        <v>0.01</v>
      </c>
      <c r="E21" s="8" t="n">
        <v>0.22</v>
      </c>
    </row>
    <row r="22" spans="1:5">
      <c r="A22" s="4" t="s">
        <v>85</v>
      </c>
      <c r="B22" s="5" t="n">
        <v>871537188</v>
      </c>
      <c r="C22" s="5" t="n">
        <v>868423581</v>
      </c>
      <c r="D22" s="5" t="n">
        <v>871027452</v>
      </c>
      <c r="E22" s="5" t="n">
        <v>867439543</v>
      </c>
    </row>
    <row r="23" spans="1:5">
      <c r="A23" s="4" t="s">
        <v>86</v>
      </c>
    </row>
    <row r="24" spans="1:5">
      <c r="A24" s="3" t="s">
        <v>66</v>
      </c>
    </row>
    <row r="25" spans="1:5">
      <c r="A25" s="4" t="s">
        <v>87</v>
      </c>
      <c r="B25" s="7" t="n">
        <v>2123</v>
      </c>
      <c r="C25" s="7" t="n">
        <v>1973</v>
      </c>
      <c r="D25" s="7" t="n">
        <v>5991</v>
      </c>
      <c r="E25" s="7" t="n">
        <v>5640</v>
      </c>
    </row>
    <row r="26" spans="1:5">
      <c r="A26" s="4" t="s">
        <v>88</v>
      </c>
    </row>
    <row r="27" spans="1:5">
      <c r="A27" s="3" t="s">
        <v>66</v>
      </c>
    </row>
    <row r="28" spans="1:5">
      <c r="A28" s="4" t="s">
        <v>87</v>
      </c>
      <c r="B28" s="5" t="n">
        <v>203</v>
      </c>
      <c r="C28" s="5" t="n">
        <v>129</v>
      </c>
      <c r="D28" s="5" t="n">
        <v>725</v>
      </c>
      <c r="E28" s="5" t="n">
        <v>823</v>
      </c>
    </row>
    <row r="29" spans="1:5">
      <c r="A29" s="4" t="s">
        <v>87</v>
      </c>
    </row>
    <row r="30" spans="1:5">
      <c r="A30" s="3" t="s">
        <v>66</v>
      </c>
    </row>
    <row r="31" spans="1:5">
      <c r="A31" s="4" t="s">
        <v>87</v>
      </c>
      <c r="B31" s="7" t="n">
        <v>11649</v>
      </c>
      <c r="C31" s="7" t="n">
        <v>13003</v>
      </c>
      <c r="D31" s="7" t="n">
        <v>33117</v>
      </c>
      <c r="E31" s="7" t="n">
        <v>44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28</v>
      </c>
    </row>
    <row r="2" spans="1:3">
      <c r="A2" s="3" t="s">
        <v>158</v>
      </c>
    </row>
    <row r="3" spans="1:3">
      <c r="A3" s="4" t="s">
        <v>274</v>
      </c>
      <c r="B3" s="7" t="n">
        <v>5589</v>
      </c>
      <c r="C3" s="7" t="n">
        <v>6488</v>
      </c>
    </row>
    <row r="4" spans="1:3">
      <c r="A4" s="4" t="s">
        <v>275</v>
      </c>
      <c r="B4" s="5" t="n">
        <v>2304</v>
      </c>
      <c r="C4" s="5" t="n">
        <v>1919</v>
      </c>
    </row>
    <row r="5" spans="1:3">
      <c r="A5" s="4" t="s">
        <v>276</v>
      </c>
      <c r="B5" s="5" t="n">
        <v>117</v>
      </c>
      <c r="C5" s="5" t="n">
        <v>206</v>
      </c>
    </row>
    <row r="6" spans="1:3">
      <c r="A6" s="4" t="s">
        <v>277</v>
      </c>
      <c r="B6" s="5" t="n">
        <v>2654</v>
      </c>
      <c r="C6" s="5" t="n">
        <v>2435</v>
      </c>
    </row>
    <row r="7" spans="1:3">
      <c r="A7" s="4" t="s">
        <v>278</v>
      </c>
      <c r="B7" s="7" t="n">
        <v>10664</v>
      </c>
      <c r="C7" s="7" t="n">
        <v>110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28</v>
      </c>
    </row>
    <row r="2" spans="1:3">
      <c r="A2" s="3" t="s">
        <v>280</v>
      </c>
    </row>
    <row r="3" spans="1:3">
      <c r="A3" s="4" t="s">
        <v>281</v>
      </c>
      <c r="B3" s="7" t="n">
        <v>35088</v>
      </c>
      <c r="C3" s="7" t="n">
        <v>55273</v>
      </c>
    </row>
    <row r="4" spans="1:3">
      <c r="A4" s="4" t="s">
        <v>263</v>
      </c>
    </row>
    <row r="5" spans="1:3">
      <c r="A5" s="3" t="s">
        <v>280</v>
      </c>
    </row>
    <row r="6" spans="1:3">
      <c r="A6" s="4" t="s">
        <v>281</v>
      </c>
      <c r="B6" s="7" t="n">
        <v>35088</v>
      </c>
      <c r="C6" s="5" t="n">
        <v>55273</v>
      </c>
    </row>
    <row r="7" spans="1:3">
      <c r="A7" s="4" t="s">
        <v>282</v>
      </c>
      <c r="B7" s="4" t="s">
        <v>283</v>
      </c>
    </row>
    <row r="8" spans="1:3">
      <c r="A8" s="4" t="s">
        <v>284</v>
      </c>
      <c r="B8" s="7" t="n">
        <v>508</v>
      </c>
      <c r="C8" s="7" t="n">
        <v>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54</v>
      </c>
    </row>
    <row r="2" spans="1:2">
      <c r="A2" s="3" t="s">
        <v>280</v>
      </c>
    </row>
    <row r="3" spans="1:2">
      <c r="A3" s="5" t="n">
        <v>2018</v>
      </c>
      <c r="B3" s="7" t="n">
        <v>0</v>
      </c>
    </row>
    <row r="4" spans="1:2">
      <c r="A4" s="5" t="n">
        <v>2019</v>
      </c>
      <c r="B4" s="5" t="n">
        <v>0</v>
      </c>
    </row>
    <row r="5" spans="1:2">
      <c r="A5" s="5" t="n">
        <v>2020</v>
      </c>
      <c r="B5" s="5" t="n">
        <v>0</v>
      </c>
    </row>
    <row r="6" spans="1:2">
      <c r="A6" s="5" t="n">
        <v>2021</v>
      </c>
      <c r="B6" s="5" t="n">
        <v>9413</v>
      </c>
    </row>
    <row r="7" spans="1:2">
      <c r="A7" s="4" t="s">
        <v>286</v>
      </c>
      <c r="B7" s="5" t="n">
        <v>26183</v>
      </c>
    </row>
    <row r="8" spans="1:2">
      <c r="A8" s="4" t="s">
        <v>33</v>
      </c>
      <c r="B8" s="7" t="n">
        <v>35596</v>
      </c>
    </row>
    <row r="9" spans="1:2">
      <c r="A9" s="3" t="s">
        <v>282</v>
      </c>
    </row>
    <row r="10" spans="1:2">
      <c r="A10" s="5" t="n">
        <v>2018</v>
      </c>
      <c r="B10" s="4" t="s">
        <v>287</v>
      </c>
    </row>
    <row r="11" spans="1:2">
      <c r="A11" s="5" t="n">
        <v>2019</v>
      </c>
      <c r="B11" s="4" t="s">
        <v>287</v>
      </c>
    </row>
    <row r="12" spans="1:2">
      <c r="A12" s="5" t="n">
        <v>2020</v>
      </c>
      <c r="B12" s="4" t="s">
        <v>287</v>
      </c>
    </row>
    <row r="13" spans="1:2">
      <c r="A13" s="5" t="n">
        <v>2021</v>
      </c>
      <c r="B13" s="4" t="s">
        <v>288</v>
      </c>
    </row>
    <row r="14" spans="1:2">
      <c r="A14" s="4" t="s">
        <v>286</v>
      </c>
      <c r="B14" s="4" t="s">
        <v>289</v>
      </c>
    </row>
    <row r="15" spans="1:2">
      <c r="A15" s="4" t="s">
        <v>33</v>
      </c>
      <c r="B15" s="4" t="s">
        <v>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1"/>
    <col customWidth="1" max="3" min="3" width="33"/>
    <col customWidth="1" max="4" min="4" width="21"/>
    <col customWidth="1" max="5" min="5" width="39"/>
  </cols>
  <sheetData>
    <row r="1" spans="1:5">
      <c r="A1" s="1" t="s">
        <v>290</v>
      </c>
      <c r="B1" s="2" t="s">
        <v>64</v>
      </c>
      <c r="D1" s="2" t="s">
        <v>1</v>
      </c>
    </row>
    <row r="2" spans="1:5">
      <c r="B2" s="2" t="s">
        <v>254</v>
      </c>
      <c r="C2" s="2" t="s">
        <v>291</v>
      </c>
      <c r="D2" s="2" t="s">
        <v>254</v>
      </c>
      <c r="E2" s="2" t="s">
        <v>292</v>
      </c>
    </row>
    <row r="3" spans="1:5">
      <c r="A3" s="3" t="s">
        <v>293</v>
      </c>
    </row>
    <row r="4" spans="1:5">
      <c r="A4" s="4" t="s">
        <v>294</v>
      </c>
      <c r="B4" s="7" t="n">
        <v>0</v>
      </c>
      <c r="C4" s="7" t="n">
        <v>485</v>
      </c>
      <c r="D4" s="7" t="n">
        <v>0</v>
      </c>
      <c r="E4" s="7" t="n">
        <v>1197</v>
      </c>
    </row>
    <row r="5" spans="1:5">
      <c r="A5" s="4" t="s">
        <v>295</v>
      </c>
    </row>
    <row r="6" spans="1:5">
      <c r="A6" s="3" t="s">
        <v>293</v>
      </c>
    </row>
    <row r="7" spans="1:5">
      <c r="A7" s="4" t="s">
        <v>296</v>
      </c>
      <c r="B7" s="9" t="n">
        <v>0.0504</v>
      </c>
      <c r="D7" s="9" t="n">
        <v>0.0504</v>
      </c>
    </row>
    <row r="8" spans="1:5">
      <c r="A8" s="4" t="s">
        <v>297</v>
      </c>
    </row>
    <row r="9" spans="1:5">
      <c r="A9" s="3" t="s">
        <v>293</v>
      </c>
    </row>
    <row r="10" spans="1:5">
      <c r="A10" s="4" t="s">
        <v>296</v>
      </c>
      <c r="B10" s="9" t="n">
        <v>0.0453</v>
      </c>
      <c r="D10" s="9" t="n">
        <v>0.0453</v>
      </c>
    </row>
    <row r="11" spans="1:5">
      <c r="A11" s="4" t="s">
        <v>298</v>
      </c>
    </row>
    <row r="12" spans="1:5">
      <c r="A12" s="3" t="s">
        <v>293</v>
      </c>
    </row>
    <row r="13" spans="1:5">
      <c r="A13" s="4" t="s">
        <v>296</v>
      </c>
      <c r="B13" s="9" t="n">
        <v>0.0538</v>
      </c>
      <c r="D13" s="9" t="n">
        <v>0.0538</v>
      </c>
    </row>
    <row r="14" spans="1:5">
      <c r="A14" s="4" t="s">
        <v>299</v>
      </c>
    </row>
    <row r="15" spans="1:5">
      <c r="A15" s="3" t="s">
        <v>293</v>
      </c>
    </row>
    <row r="16" spans="1:5">
      <c r="A16" s="4" t="s">
        <v>300</v>
      </c>
      <c r="E16" s="5" t="n">
        <v>1</v>
      </c>
    </row>
    <row r="17" spans="1:5">
      <c r="A17" s="4" t="s">
        <v>301</v>
      </c>
    </row>
    <row r="18" spans="1:5">
      <c r="A18" s="3" t="s">
        <v>293</v>
      </c>
    </row>
    <row r="19" spans="1:5">
      <c r="A19" s="4" t="s">
        <v>302</v>
      </c>
      <c r="C19" s="5" t="n">
        <v>1</v>
      </c>
      <c r="E19" s="5" t="n">
        <v>1</v>
      </c>
    </row>
    <row r="20" spans="1:5">
      <c r="A20" s="4" t="s">
        <v>303</v>
      </c>
    </row>
    <row r="21" spans="1:5">
      <c r="A21" s="3" t="s">
        <v>293</v>
      </c>
    </row>
    <row r="22" spans="1:5">
      <c r="A22" s="4" t="s">
        <v>302</v>
      </c>
      <c r="E22" s="5"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3" t="s">
        <v>305</v>
      </c>
    </row>
    <row r="4" spans="1:5">
      <c r="A4" s="4" t="s">
        <v>306</v>
      </c>
      <c r="B4" s="7" t="n">
        <v>0</v>
      </c>
      <c r="C4" s="7" t="n">
        <v>485</v>
      </c>
      <c r="D4" s="7" t="n">
        <v>0</v>
      </c>
      <c r="E4" s="7" t="n">
        <v>1197</v>
      </c>
    </row>
    <row r="5" spans="1:5">
      <c r="A5" s="4" t="s">
        <v>307</v>
      </c>
    </row>
    <row r="6" spans="1:5">
      <c r="A6" s="3" t="s">
        <v>305</v>
      </c>
    </row>
    <row r="7" spans="1:5">
      <c r="A7" s="4" t="s">
        <v>29</v>
      </c>
      <c r="C7" s="5" t="n">
        <v>8750</v>
      </c>
      <c r="E7" s="5" t="n">
        <v>8750</v>
      </c>
    </row>
    <row r="8" spans="1:5">
      <c r="A8" s="4" t="s">
        <v>308</v>
      </c>
    </row>
    <row r="9" spans="1:5">
      <c r="A9" s="3" t="s">
        <v>305</v>
      </c>
    </row>
    <row r="10" spans="1:5">
      <c r="A10" s="4" t="s">
        <v>29</v>
      </c>
      <c r="C10" s="5" t="n">
        <v>0</v>
      </c>
      <c r="E10" s="5" t="n">
        <v>0</v>
      </c>
    </row>
    <row r="11" spans="1:5">
      <c r="A11" s="4" t="s">
        <v>309</v>
      </c>
    </row>
    <row r="12" spans="1:5">
      <c r="A12" s="3" t="s">
        <v>305</v>
      </c>
    </row>
    <row r="13" spans="1:5">
      <c r="A13" s="4" t="s">
        <v>29</v>
      </c>
      <c r="C13" s="5" t="n">
        <v>0</v>
      </c>
      <c r="E13" s="5" t="n">
        <v>0</v>
      </c>
    </row>
    <row r="14" spans="1:5">
      <c r="A14" s="4" t="s">
        <v>299</v>
      </c>
    </row>
    <row r="15" spans="1:5">
      <c r="A15" s="3" t="s">
        <v>305</v>
      </c>
    </row>
    <row r="16" spans="1:5">
      <c r="A16" s="4" t="s">
        <v>29</v>
      </c>
      <c r="C16" s="7" t="n">
        <v>8750</v>
      </c>
      <c r="E16" s="7" t="n">
        <v>87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4" t="s">
        <v>311</v>
      </c>
    </row>
    <row r="3" spans="1:3">
      <c r="A3" s="3" t="s">
        <v>293</v>
      </c>
    </row>
    <row r="4" spans="1:3">
      <c r="A4" s="4" t="s">
        <v>312</v>
      </c>
      <c r="B4" s="7" t="n">
        <v>35596</v>
      </c>
      <c r="C4" s="7" t="n">
        <v>55886</v>
      </c>
    </row>
    <row r="5" spans="1:3">
      <c r="A5" s="4" t="s">
        <v>313</v>
      </c>
    </row>
    <row r="6" spans="1:3">
      <c r="A6" s="3" t="s">
        <v>293</v>
      </c>
    </row>
    <row r="7" spans="1:3">
      <c r="A7" s="4" t="s">
        <v>312</v>
      </c>
      <c r="B7" s="7" t="n">
        <v>34719</v>
      </c>
      <c r="C7" s="7" t="n">
        <v>568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4</v>
      </c>
      <c r="B1" s="2" t="s">
        <v>64</v>
      </c>
      <c r="D1" s="2" t="s">
        <v>1</v>
      </c>
    </row>
    <row r="2" spans="1:5">
      <c r="B2" s="2" t="s">
        <v>2</v>
      </c>
      <c r="C2" s="2" t="s">
        <v>65</v>
      </c>
      <c r="D2" s="2" t="s">
        <v>2</v>
      </c>
      <c r="E2" s="2" t="s">
        <v>65</v>
      </c>
    </row>
    <row r="3" spans="1:5">
      <c r="A3" s="3" t="s">
        <v>167</v>
      </c>
    </row>
    <row r="4" spans="1:5">
      <c r="A4" s="4" t="s">
        <v>82</v>
      </c>
      <c r="B4" s="7" t="n">
        <v>0</v>
      </c>
      <c r="C4" s="7" t="n">
        <v>0</v>
      </c>
      <c r="D4" s="7" t="n">
        <v>155</v>
      </c>
      <c r="E4" s="7"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21"/>
    <col customWidth="1" max="5" min="5" width="20"/>
    <col customWidth="1" max="6" min="6" width="26"/>
    <col customWidth="1" max="7" min="7" width="32"/>
  </cols>
  <sheetData>
    <row r="1" spans="1:7">
      <c r="A1" s="1" t="s">
        <v>315</v>
      </c>
      <c r="B1" s="2" t="s">
        <v>64</v>
      </c>
      <c r="D1" s="2" t="s">
        <v>1</v>
      </c>
    </row>
    <row r="2" spans="1:7">
      <c r="B2" s="2" t="s">
        <v>316</v>
      </c>
      <c r="C2" s="2" t="s">
        <v>317</v>
      </c>
      <c r="D2" s="2" t="s">
        <v>318</v>
      </c>
      <c r="E2" s="2" t="s">
        <v>319</v>
      </c>
      <c r="F2" s="2" t="s">
        <v>316</v>
      </c>
      <c r="G2" s="2" t="s">
        <v>320</v>
      </c>
    </row>
    <row r="3" spans="1:7">
      <c r="A3" s="3" t="s">
        <v>321</v>
      </c>
    </row>
    <row r="4" spans="1:7">
      <c r="A4" s="4" t="s">
        <v>322</v>
      </c>
      <c r="D4" s="5" t="n">
        <v>4</v>
      </c>
    </row>
    <row r="5" spans="1:7">
      <c r="A5" s="4" t="s">
        <v>323</v>
      </c>
    </row>
    <row r="6" spans="1:7">
      <c r="A6" s="3" t="s">
        <v>321</v>
      </c>
    </row>
    <row r="7" spans="1:7">
      <c r="A7" s="4" t="s">
        <v>324</v>
      </c>
      <c r="B7" s="5" t="n">
        <v>1</v>
      </c>
      <c r="E7" s="5" t="n">
        <v>1</v>
      </c>
      <c r="F7" s="5" t="n">
        <v>1</v>
      </c>
    </row>
    <row r="8" spans="1:7">
      <c r="A8" s="4" t="s">
        <v>301</v>
      </c>
    </row>
    <row r="9" spans="1:7">
      <c r="A9" s="3" t="s">
        <v>321</v>
      </c>
    </row>
    <row r="10" spans="1:7">
      <c r="A10" s="4" t="s">
        <v>302</v>
      </c>
      <c r="C10" s="5" t="n">
        <v>1</v>
      </c>
      <c r="G10" s="5" t="n">
        <v>1</v>
      </c>
    </row>
    <row r="11" spans="1:7">
      <c r="A11" s="4" t="s">
        <v>324</v>
      </c>
      <c r="G11" s="5" t="n">
        <v>1</v>
      </c>
    </row>
    <row r="12" spans="1:7">
      <c r="A12" s="4" t="s">
        <v>325</v>
      </c>
    </row>
    <row r="13" spans="1:7">
      <c r="A13" s="3" t="s">
        <v>321</v>
      </c>
    </row>
    <row r="14" spans="1:7">
      <c r="A14" s="4" t="s">
        <v>324</v>
      </c>
      <c r="C14" s="5" t="n">
        <v>1</v>
      </c>
      <c r="G14" s="5" t="n">
        <v>2</v>
      </c>
    </row>
    <row r="15" spans="1:7">
      <c r="A15" s="4" t="s">
        <v>326</v>
      </c>
    </row>
    <row r="16" spans="1:7">
      <c r="A16" s="3" t="s">
        <v>321</v>
      </c>
    </row>
    <row r="17" spans="1:7">
      <c r="A17" s="4" t="s">
        <v>300</v>
      </c>
      <c r="G17" s="5" t="n">
        <v>1</v>
      </c>
    </row>
    <row r="18" spans="1:7">
      <c r="A18" s="4" t="s">
        <v>324</v>
      </c>
      <c r="B18" s="5" t="n">
        <v>1</v>
      </c>
      <c r="E18" s="5" t="n">
        <v>1</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7</v>
      </c>
      <c r="B1" s="2" t="s">
        <v>64</v>
      </c>
      <c r="D1" s="2" t="s">
        <v>1</v>
      </c>
    </row>
    <row r="2" spans="1:6">
      <c r="B2" s="2" t="s">
        <v>2</v>
      </c>
      <c r="C2" s="2" t="s">
        <v>65</v>
      </c>
      <c r="D2" s="2" t="s">
        <v>2</v>
      </c>
      <c r="E2" s="2" t="s">
        <v>65</v>
      </c>
      <c r="F2" s="2" t="s">
        <v>28</v>
      </c>
    </row>
    <row r="3" spans="1:6">
      <c r="A3" s="3" t="s">
        <v>328</v>
      </c>
    </row>
    <row r="4" spans="1:6">
      <c r="A4" s="4" t="s">
        <v>67</v>
      </c>
      <c r="B4" s="7" t="n">
        <v>9323</v>
      </c>
      <c r="C4" s="7" t="n">
        <v>10901</v>
      </c>
      <c r="D4" s="7" t="n">
        <v>26401</v>
      </c>
      <c r="E4" s="7" t="n">
        <v>38260</v>
      </c>
    </row>
    <row r="5" spans="1:6">
      <c r="A5" s="4" t="s">
        <v>329</v>
      </c>
      <c r="B5" s="5" t="n">
        <v>3741</v>
      </c>
      <c r="C5" s="5" t="n">
        <v>3747</v>
      </c>
      <c r="D5" s="5" t="n">
        <v>10276</v>
      </c>
      <c r="E5" s="5" t="n">
        <v>14291</v>
      </c>
    </row>
    <row r="6" spans="1:6">
      <c r="A6" s="4" t="s">
        <v>330</v>
      </c>
      <c r="B6" s="5" t="n">
        <v>7908</v>
      </c>
      <c r="C6" s="5" t="n">
        <v>9256</v>
      </c>
      <c r="D6" s="5" t="n">
        <v>22841</v>
      </c>
      <c r="E6" s="5" t="n">
        <v>30432</v>
      </c>
    </row>
    <row r="7" spans="1:6">
      <c r="A7" s="4" t="s">
        <v>73</v>
      </c>
      <c r="B7" s="5" t="n">
        <v>0</v>
      </c>
      <c r="C7" s="5" t="n">
        <v>-485</v>
      </c>
      <c r="D7" s="5" t="n">
        <v>0</v>
      </c>
      <c r="E7" s="5" t="n">
        <v>-1197</v>
      </c>
    </row>
    <row r="8" spans="1:6">
      <c r="A8" s="4" t="s">
        <v>77</v>
      </c>
      <c r="B8" s="5" t="n">
        <v>12276</v>
      </c>
      <c r="C8" s="5" t="n">
        <v>-29</v>
      </c>
      <c r="D8" s="5" t="n">
        <v>12301</v>
      </c>
      <c r="E8" s="5" t="n">
        <v>-32</v>
      </c>
    </row>
    <row r="9" spans="1:6">
      <c r="A9" s="4" t="s">
        <v>78</v>
      </c>
      <c r="B9" s="5" t="n">
        <v>-1199</v>
      </c>
      <c r="C9" s="5" t="n">
        <v>77466</v>
      </c>
      <c r="D9" s="5" t="n">
        <v>-1199</v>
      </c>
      <c r="E9" s="5" t="n">
        <v>194366</v>
      </c>
    </row>
    <row r="10" spans="1:6">
      <c r="A10" s="4" t="s">
        <v>83</v>
      </c>
      <c r="B10" s="5" t="n">
        <v>12389</v>
      </c>
      <c r="C10" s="5" t="n">
        <v>80796</v>
      </c>
      <c r="D10" s="5" t="n">
        <v>12849</v>
      </c>
      <c r="E10" s="5" t="n">
        <v>189362</v>
      </c>
    </row>
    <row r="11" spans="1:6">
      <c r="A11" s="4" t="s">
        <v>41</v>
      </c>
      <c r="B11" s="5" t="n">
        <v>322784</v>
      </c>
      <c r="C11" s="5" t="n">
        <v>345545</v>
      </c>
      <c r="D11" s="5" t="n">
        <v>322784</v>
      </c>
      <c r="E11" s="5" t="n">
        <v>345545</v>
      </c>
      <c r="F11" s="7" t="n">
        <v>329617</v>
      </c>
    </row>
    <row r="12" spans="1:6">
      <c r="A12" s="4" t="s">
        <v>331</v>
      </c>
      <c r="D12" s="5" t="n">
        <v>3977</v>
      </c>
      <c r="E12" s="5" t="n">
        <v>6165</v>
      </c>
    </row>
    <row r="13" spans="1:6">
      <c r="A13" s="4" t="s">
        <v>86</v>
      </c>
    </row>
    <row r="14" spans="1:6">
      <c r="A14" s="3" t="s">
        <v>328</v>
      </c>
    </row>
    <row r="15" spans="1:6">
      <c r="A15" s="4" t="s">
        <v>87</v>
      </c>
      <c r="B15" s="5" t="n">
        <v>2123</v>
      </c>
      <c r="C15" s="5" t="n">
        <v>1973</v>
      </c>
      <c r="D15" s="5" t="n">
        <v>5991</v>
      </c>
      <c r="E15" s="5" t="n">
        <v>5640</v>
      </c>
    </row>
    <row r="16" spans="1:6">
      <c r="A16" s="4" t="s">
        <v>88</v>
      </c>
    </row>
    <row r="17" spans="1:6">
      <c r="A17" s="3" t="s">
        <v>328</v>
      </c>
    </row>
    <row r="18" spans="1:6">
      <c r="A18" s="4" t="s">
        <v>87</v>
      </c>
      <c r="B18" s="5" t="n">
        <v>203</v>
      </c>
      <c r="C18" s="5" t="n">
        <v>129</v>
      </c>
      <c r="D18" s="5" t="n">
        <v>725</v>
      </c>
      <c r="E18" s="5" t="n">
        <v>823</v>
      </c>
    </row>
    <row r="19" spans="1:6">
      <c r="A19" s="4" t="s">
        <v>87</v>
      </c>
    </row>
    <row r="20" spans="1:6">
      <c r="A20" s="3" t="s">
        <v>328</v>
      </c>
    </row>
    <row r="21" spans="1:6">
      <c r="A21" s="4" t="s">
        <v>87</v>
      </c>
      <c r="B21" s="5" t="n">
        <v>11649</v>
      </c>
      <c r="C21" s="5" t="n">
        <v>13003</v>
      </c>
      <c r="D21" s="5" t="n">
        <v>33117</v>
      </c>
      <c r="E21" s="5" t="n">
        <v>44723</v>
      </c>
    </row>
    <row r="22" spans="1:6">
      <c r="A22" s="4" t="s">
        <v>326</v>
      </c>
    </row>
    <row r="23" spans="1:6">
      <c r="A23" s="3" t="s">
        <v>328</v>
      </c>
    </row>
    <row r="24" spans="1:6">
      <c r="A24" s="4" t="s">
        <v>67</v>
      </c>
      <c r="B24" s="5" t="n">
        <v>0</v>
      </c>
      <c r="C24" s="5" t="n">
        <v>0</v>
      </c>
      <c r="D24" s="5" t="n">
        <v>0</v>
      </c>
      <c r="E24" s="5" t="n">
        <v>-1</v>
      </c>
    </row>
    <row r="25" spans="1:6">
      <c r="A25" s="4" t="s">
        <v>329</v>
      </c>
      <c r="B25" s="5" t="n">
        <v>150</v>
      </c>
      <c r="C25" s="5" t="n">
        <v>329</v>
      </c>
      <c r="D25" s="5" t="n">
        <v>-114</v>
      </c>
      <c r="E25" s="5" t="n">
        <v>1060</v>
      </c>
    </row>
    <row r="26" spans="1:6">
      <c r="A26" s="4" t="s">
        <v>330</v>
      </c>
      <c r="B26" s="5" t="n">
        <v>-150</v>
      </c>
      <c r="C26" s="5" t="n">
        <v>-323</v>
      </c>
      <c r="D26" s="5" t="n">
        <v>114</v>
      </c>
      <c r="E26" s="5" t="n">
        <v>-993</v>
      </c>
    </row>
    <row r="27" spans="1:6">
      <c r="A27" s="4" t="s">
        <v>41</v>
      </c>
      <c r="B27" s="5" t="n">
        <v>9678</v>
      </c>
      <c r="C27" s="5" t="n">
        <v>31591</v>
      </c>
      <c r="D27" s="5" t="n">
        <v>9678</v>
      </c>
      <c r="E27" s="5" t="n">
        <v>31591</v>
      </c>
    </row>
    <row r="28" spans="1:6">
      <c r="A28" s="4" t="s">
        <v>331</v>
      </c>
      <c r="D28" s="5" t="n">
        <v>57</v>
      </c>
      <c r="E28" s="5" t="n">
        <v>153</v>
      </c>
    </row>
    <row r="29" spans="1:6">
      <c r="A29" s="4" t="s">
        <v>332</v>
      </c>
    </row>
    <row r="30" spans="1:6">
      <c r="A30" s="3" t="s">
        <v>328</v>
      </c>
    </row>
    <row r="31" spans="1:6">
      <c r="A31" s="4" t="s">
        <v>87</v>
      </c>
      <c r="B31" s="5" t="n">
        <v>0</v>
      </c>
      <c r="C31" s="5" t="n">
        <v>0</v>
      </c>
      <c r="D31" s="5" t="n">
        <v>0</v>
      </c>
      <c r="E31" s="5" t="n">
        <v>44</v>
      </c>
    </row>
    <row r="32" spans="1:6">
      <c r="A32" s="4" t="s">
        <v>333</v>
      </c>
    </row>
    <row r="33" spans="1:6">
      <c r="A33" s="3" t="s">
        <v>328</v>
      </c>
    </row>
    <row r="34" spans="1:6">
      <c r="A34" s="4" t="s">
        <v>87</v>
      </c>
      <c r="B34" s="5" t="n">
        <v>0</v>
      </c>
      <c r="C34" s="5" t="n">
        <v>6</v>
      </c>
      <c r="D34" s="5" t="n">
        <v>0</v>
      </c>
      <c r="E34" s="5" t="n">
        <v>24</v>
      </c>
    </row>
    <row r="35" spans="1:6">
      <c r="A35" s="4" t="s">
        <v>334</v>
      </c>
    </row>
    <row r="36" spans="1:6">
      <c r="A36" s="3" t="s">
        <v>328</v>
      </c>
    </row>
    <row r="37" spans="1:6">
      <c r="A37" s="4" t="s">
        <v>87</v>
      </c>
      <c r="B37" s="5" t="n">
        <v>0</v>
      </c>
      <c r="C37" s="5" t="n">
        <v>6</v>
      </c>
      <c r="D37" s="5" t="n">
        <v>0</v>
      </c>
      <c r="E37" s="5" t="n">
        <v>67</v>
      </c>
    </row>
    <row r="38" spans="1:6">
      <c r="A38" s="4" t="s">
        <v>335</v>
      </c>
    </row>
    <row r="39" spans="1:6">
      <c r="A39" s="3" t="s">
        <v>328</v>
      </c>
    </row>
    <row r="40" spans="1:6">
      <c r="A40" s="4" t="s">
        <v>336</v>
      </c>
      <c r="B40" s="5" t="n">
        <v>-6000</v>
      </c>
      <c r="C40" s="5" t="n">
        <v>-5377</v>
      </c>
      <c r="D40" s="5" t="n">
        <v>-19529</v>
      </c>
      <c r="E40" s="5" t="n">
        <v>-22551</v>
      </c>
    </row>
    <row r="41" spans="1:6">
      <c r="A41" s="4" t="s">
        <v>337</v>
      </c>
      <c r="B41" s="5" t="n">
        <v>-596</v>
      </c>
      <c r="C41" s="5" t="n">
        <v>-35</v>
      </c>
      <c r="D41" s="5" t="n">
        <v>-1565</v>
      </c>
      <c r="E41" s="5" t="n">
        <v>-11656</v>
      </c>
    </row>
    <row r="42" spans="1:6">
      <c r="A42" s="4" t="s">
        <v>41</v>
      </c>
      <c r="B42" s="5" t="n">
        <v>53793</v>
      </c>
      <c r="C42" s="5" t="n">
        <v>24454</v>
      </c>
      <c r="D42" s="5" t="n">
        <v>53793</v>
      </c>
      <c r="E42" s="5" t="n">
        <v>24454</v>
      </c>
    </row>
    <row r="43" spans="1:6">
      <c r="A43" s="4" t="s">
        <v>338</v>
      </c>
    </row>
    <row r="44" spans="1:6">
      <c r="A44" s="3" t="s">
        <v>328</v>
      </c>
    </row>
    <row r="45" spans="1:6">
      <c r="A45" s="4" t="s">
        <v>41</v>
      </c>
      <c r="B45" s="5" t="n">
        <v>268991</v>
      </c>
      <c r="C45" s="5" t="n">
        <v>321091</v>
      </c>
      <c r="D45" s="5" t="n">
        <v>268991</v>
      </c>
      <c r="E45" s="5" t="n">
        <v>321091</v>
      </c>
    </row>
    <row r="46" spans="1:6">
      <c r="A46" s="4" t="s">
        <v>339</v>
      </c>
    </row>
    <row r="47" spans="1:6">
      <c r="A47" s="3" t="s">
        <v>328</v>
      </c>
    </row>
    <row r="48" spans="1:6">
      <c r="A48" s="4" t="s">
        <v>67</v>
      </c>
      <c r="B48" s="5" t="n">
        <v>3120</v>
      </c>
      <c r="C48" s="5" t="n">
        <v>5344</v>
      </c>
      <c r="D48" s="5" t="n">
        <v>9359</v>
      </c>
      <c r="E48" s="5" t="n">
        <v>20088</v>
      </c>
    </row>
    <row r="49" spans="1:6">
      <c r="A49" s="4" t="s">
        <v>329</v>
      </c>
      <c r="B49" s="5" t="n">
        <v>98</v>
      </c>
      <c r="C49" s="5" t="n">
        <v>192</v>
      </c>
      <c r="D49" s="5" t="n">
        <v>458</v>
      </c>
      <c r="E49" s="5" t="n">
        <v>3431</v>
      </c>
    </row>
    <row r="50" spans="1:6">
      <c r="A50" s="4" t="s">
        <v>330</v>
      </c>
      <c r="B50" s="5" t="n">
        <v>3084</v>
      </c>
      <c r="C50" s="5" t="n">
        <v>5192</v>
      </c>
      <c r="D50" s="5" t="n">
        <v>9084</v>
      </c>
      <c r="E50" s="5" t="n">
        <v>16950</v>
      </c>
    </row>
    <row r="51" spans="1:6">
      <c r="A51" s="4" t="s">
        <v>41</v>
      </c>
      <c r="B51" s="5" t="n">
        <v>40730</v>
      </c>
      <c r="C51" s="5" t="n">
        <v>68057</v>
      </c>
      <c r="D51" s="5" t="n">
        <v>40730</v>
      </c>
      <c r="E51" s="5" t="n">
        <v>68057</v>
      </c>
    </row>
    <row r="52" spans="1:6">
      <c r="A52" s="4" t="s">
        <v>331</v>
      </c>
      <c r="D52" s="5" t="n">
        <v>0</v>
      </c>
      <c r="E52" s="5" t="n">
        <v>0</v>
      </c>
    </row>
    <row r="53" spans="1:6">
      <c r="A53" s="4" t="s">
        <v>340</v>
      </c>
    </row>
    <row r="54" spans="1:6">
      <c r="A54" s="3" t="s">
        <v>328</v>
      </c>
    </row>
    <row r="55" spans="1:6">
      <c r="A55" s="4" t="s">
        <v>87</v>
      </c>
      <c r="B55" s="5" t="n">
        <v>62</v>
      </c>
      <c r="C55" s="5" t="n">
        <v>40</v>
      </c>
      <c r="D55" s="5" t="n">
        <v>183</v>
      </c>
      <c r="E55" s="5" t="n">
        <v>233</v>
      </c>
    </row>
    <row r="56" spans="1:6">
      <c r="A56" s="4" t="s">
        <v>341</v>
      </c>
    </row>
    <row r="57" spans="1:6">
      <c r="A57" s="3" t="s">
        <v>328</v>
      </c>
    </row>
    <row r="58" spans="1:6">
      <c r="A58" s="4" t="s">
        <v>87</v>
      </c>
      <c r="B58" s="5" t="n">
        <v>0</v>
      </c>
      <c r="C58" s="5" t="n">
        <v>0</v>
      </c>
      <c r="D58" s="5" t="n">
        <v>0</v>
      </c>
      <c r="E58" s="5" t="n">
        <v>60</v>
      </c>
    </row>
    <row r="59" spans="1:6">
      <c r="A59" s="4" t="s">
        <v>342</v>
      </c>
    </row>
    <row r="60" spans="1:6">
      <c r="A60" s="3" t="s">
        <v>328</v>
      </c>
    </row>
    <row r="61" spans="1:6">
      <c r="A61" s="4" t="s">
        <v>87</v>
      </c>
      <c r="B61" s="5" t="n">
        <v>3182</v>
      </c>
      <c r="C61" s="5" t="n">
        <v>5384</v>
      </c>
      <c r="D61" s="5" t="n">
        <v>9542</v>
      </c>
      <c r="E61" s="5" t="n">
        <v>20381</v>
      </c>
    </row>
    <row r="62" spans="1:6">
      <c r="A62" s="4" t="s">
        <v>343</v>
      </c>
    </row>
    <row r="63" spans="1:6">
      <c r="A63" s="3" t="s">
        <v>328</v>
      </c>
    </row>
    <row r="64" spans="1:6">
      <c r="A64" s="4" t="s">
        <v>67</v>
      </c>
      <c r="B64" s="5" t="n">
        <v>4146</v>
      </c>
      <c r="C64" s="5" t="n">
        <v>4086</v>
      </c>
      <c r="D64" s="5" t="n">
        <v>12578</v>
      </c>
      <c r="E64" s="5" t="n">
        <v>12259</v>
      </c>
    </row>
    <row r="65" spans="1:6">
      <c r="A65" s="4" t="s">
        <v>329</v>
      </c>
      <c r="B65" s="5" t="n">
        <v>2524</v>
      </c>
      <c r="C65" s="5" t="n">
        <v>2359</v>
      </c>
      <c r="D65" s="5" t="n">
        <v>7201</v>
      </c>
      <c r="E65" s="5" t="n">
        <v>6744</v>
      </c>
    </row>
    <row r="66" spans="1:6">
      <c r="A66" s="4" t="s">
        <v>330</v>
      </c>
      <c r="B66" s="5" t="n">
        <v>3671</v>
      </c>
      <c r="C66" s="5" t="n">
        <v>3667</v>
      </c>
      <c r="D66" s="5" t="n">
        <v>11086</v>
      </c>
      <c r="E66" s="5" t="n">
        <v>11348</v>
      </c>
    </row>
    <row r="67" spans="1:6">
      <c r="A67" s="4" t="s">
        <v>41</v>
      </c>
      <c r="B67" s="5" t="n">
        <v>116462</v>
      </c>
      <c r="C67" s="5" t="n">
        <v>149407</v>
      </c>
      <c r="D67" s="5" t="n">
        <v>116462</v>
      </c>
      <c r="E67" s="5" t="n">
        <v>149407</v>
      </c>
    </row>
    <row r="68" spans="1:6">
      <c r="A68" s="4" t="s">
        <v>331</v>
      </c>
      <c r="D68" s="5" t="n">
        <v>1835</v>
      </c>
      <c r="E68" s="5" t="n">
        <v>668</v>
      </c>
    </row>
    <row r="69" spans="1:6">
      <c r="A69" s="4" t="s">
        <v>344</v>
      </c>
    </row>
    <row r="70" spans="1:6">
      <c r="A70" s="3" t="s">
        <v>328</v>
      </c>
    </row>
    <row r="71" spans="1:6">
      <c r="A71" s="4" t="s">
        <v>87</v>
      </c>
      <c r="B71" s="5" t="n">
        <v>2036</v>
      </c>
      <c r="C71" s="5" t="n">
        <v>1927</v>
      </c>
      <c r="D71" s="5" t="n">
        <v>5677</v>
      </c>
      <c r="E71" s="5" t="n">
        <v>5413</v>
      </c>
    </row>
    <row r="72" spans="1:6">
      <c r="A72" s="4" t="s">
        <v>345</v>
      </c>
    </row>
    <row r="73" spans="1:6">
      <c r="A73" s="3" t="s">
        <v>328</v>
      </c>
    </row>
    <row r="74" spans="1:6">
      <c r="A74" s="4" t="s">
        <v>87</v>
      </c>
      <c r="B74" s="5" t="n">
        <v>13</v>
      </c>
      <c r="C74" s="5" t="n">
        <v>13</v>
      </c>
      <c r="D74" s="5" t="n">
        <v>32</v>
      </c>
      <c r="E74" s="5" t="n">
        <v>420</v>
      </c>
    </row>
    <row r="75" spans="1:6">
      <c r="A75" s="4" t="s">
        <v>346</v>
      </c>
    </row>
    <row r="76" spans="1:6">
      <c r="A76" s="3" t="s">
        <v>328</v>
      </c>
    </row>
    <row r="77" spans="1:6">
      <c r="A77" s="4" t="s">
        <v>87</v>
      </c>
      <c r="B77" s="5" t="n">
        <v>6195</v>
      </c>
      <c r="C77" s="5" t="n">
        <v>6026</v>
      </c>
      <c r="D77" s="5" t="n">
        <v>18287</v>
      </c>
      <c r="E77" s="5" t="n">
        <v>18092</v>
      </c>
    </row>
    <row r="78" spans="1:6">
      <c r="A78" s="4" t="s">
        <v>347</v>
      </c>
    </row>
    <row r="79" spans="1:6">
      <c r="A79" s="3" t="s">
        <v>328</v>
      </c>
    </row>
    <row r="80" spans="1:6">
      <c r="A80" s="4" t="s">
        <v>67</v>
      </c>
      <c r="B80" s="5" t="n">
        <v>1450</v>
      </c>
      <c r="C80" s="5" t="n">
        <v>1339</v>
      </c>
      <c r="D80" s="5" t="n">
        <v>3231</v>
      </c>
      <c r="E80" s="5" t="n">
        <v>5782</v>
      </c>
    </row>
    <row r="81" spans="1:6">
      <c r="A81" s="4" t="s">
        <v>329</v>
      </c>
      <c r="B81" s="5" t="n">
        <v>685</v>
      </c>
      <c r="C81" s="5" t="n">
        <v>795</v>
      </c>
      <c r="D81" s="5" t="n">
        <v>2064</v>
      </c>
      <c r="E81" s="5" t="n">
        <v>2984</v>
      </c>
    </row>
    <row r="82" spans="1:6">
      <c r="A82" s="4" t="s">
        <v>330</v>
      </c>
      <c r="B82" s="5" t="n">
        <v>853</v>
      </c>
      <c r="C82" s="5" t="n">
        <v>632</v>
      </c>
      <c r="D82" s="5" t="n">
        <v>1660</v>
      </c>
      <c r="E82" s="5" t="n">
        <v>3039</v>
      </c>
    </row>
    <row r="83" spans="1:6">
      <c r="A83" s="4" t="s">
        <v>41</v>
      </c>
      <c r="B83" s="5" t="n">
        <v>47470</v>
      </c>
      <c r="C83" s="5" t="n">
        <v>52740</v>
      </c>
      <c r="D83" s="5" t="n">
        <v>47470</v>
      </c>
      <c r="E83" s="5" t="n">
        <v>52740</v>
      </c>
    </row>
    <row r="84" spans="1:6">
      <c r="A84" s="4" t="s">
        <v>331</v>
      </c>
      <c r="D84" s="5" t="n">
        <v>2076</v>
      </c>
      <c r="E84" s="5" t="n">
        <v>5344</v>
      </c>
    </row>
    <row r="85" spans="1:6">
      <c r="A85" s="4" t="s">
        <v>348</v>
      </c>
    </row>
    <row r="86" spans="1:6">
      <c r="A86" s="3" t="s">
        <v>328</v>
      </c>
    </row>
    <row r="87" spans="1:6">
      <c r="A87" s="4" t="s">
        <v>87</v>
      </c>
      <c r="B87" s="5" t="n">
        <v>-4</v>
      </c>
      <c r="C87" s="5" t="n">
        <v>1</v>
      </c>
      <c r="D87" s="5" t="n">
        <v>61</v>
      </c>
      <c r="E87" s="5" t="n">
        <v>-55</v>
      </c>
    </row>
    <row r="88" spans="1:6">
      <c r="A88" s="4" t="s">
        <v>349</v>
      </c>
    </row>
    <row r="89" spans="1:6">
      <c r="A89" s="3" t="s">
        <v>328</v>
      </c>
    </row>
    <row r="90" spans="1:6">
      <c r="A90" s="4" t="s">
        <v>87</v>
      </c>
      <c r="B90" s="5" t="n">
        <v>92</v>
      </c>
      <c r="C90" s="5" t="n">
        <v>87</v>
      </c>
      <c r="D90" s="5" t="n">
        <v>432</v>
      </c>
      <c r="E90" s="5" t="n">
        <v>296</v>
      </c>
    </row>
    <row r="91" spans="1:6">
      <c r="A91" s="4" t="s">
        <v>350</v>
      </c>
    </row>
    <row r="92" spans="1:6">
      <c r="A92" s="3" t="s">
        <v>328</v>
      </c>
    </row>
    <row r="93" spans="1:6">
      <c r="A93" s="4" t="s">
        <v>87</v>
      </c>
      <c r="B93" s="5" t="n">
        <v>1538</v>
      </c>
      <c r="C93" s="5" t="n">
        <v>1427</v>
      </c>
      <c r="D93" s="5" t="n">
        <v>3724</v>
      </c>
      <c r="E93" s="5" t="n">
        <v>6023</v>
      </c>
    </row>
    <row r="94" spans="1:6">
      <c r="A94" s="4" t="s">
        <v>351</v>
      </c>
    </row>
    <row r="95" spans="1:6">
      <c r="A95" s="3" t="s">
        <v>328</v>
      </c>
    </row>
    <row r="96" spans="1:6">
      <c r="A96" s="4" t="s">
        <v>67</v>
      </c>
      <c r="B96" s="5" t="n">
        <v>607</v>
      </c>
      <c r="C96" s="5" t="n">
        <v>132</v>
      </c>
      <c r="D96" s="5" t="n">
        <v>1233</v>
      </c>
      <c r="E96" s="5" t="n">
        <v>132</v>
      </c>
    </row>
    <row r="97" spans="1:6">
      <c r="A97" s="4" t="s">
        <v>329</v>
      </c>
      <c r="B97" s="5" t="n">
        <v>284</v>
      </c>
      <c r="C97" s="5" t="n">
        <v>72</v>
      </c>
      <c r="D97" s="5" t="n">
        <v>667</v>
      </c>
      <c r="E97" s="5" t="n">
        <v>72</v>
      </c>
    </row>
    <row r="98" spans="1:6">
      <c r="A98" s="4" t="s">
        <v>330</v>
      </c>
      <c r="B98" s="5" t="n">
        <v>450</v>
      </c>
      <c r="C98" s="5" t="n">
        <v>88</v>
      </c>
      <c r="D98" s="5" t="n">
        <v>897</v>
      </c>
      <c r="E98" s="5" t="n">
        <v>88</v>
      </c>
    </row>
    <row r="99" spans="1:6">
      <c r="A99" s="4" t="s">
        <v>41</v>
      </c>
      <c r="B99" s="5" t="n">
        <v>54651</v>
      </c>
      <c r="C99" s="5" t="n">
        <v>19596</v>
      </c>
      <c r="D99" s="5" t="n">
        <v>54651</v>
      </c>
      <c r="E99" s="5" t="n">
        <v>19596</v>
      </c>
    </row>
    <row r="100" spans="1:6">
      <c r="A100" s="4" t="s">
        <v>331</v>
      </c>
      <c r="D100" s="5" t="n">
        <v>9</v>
      </c>
      <c r="E100" s="5" t="n">
        <v>0</v>
      </c>
    </row>
    <row r="101" spans="1:6">
      <c r="A101" s="4" t="s">
        <v>352</v>
      </c>
    </row>
    <row r="102" spans="1:6">
      <c r="A102" s="3" t="s">
        <v>328</v>
      </c>
    </row>
    <row r="103" spans="1:6">
      <c r="A103" s="4" t="s">
        <v>87</v>
      </c>
      <c r="B103" s="5" t="n">
        <v>29</v>
      </c>
      <c r="C103" s="5" t="n">
        <v>5</v>
      </c>
      <c r="D103" s="5" t="n">
        <v>70</v>
      </c>
      <c r="E103" s="5" t="n">
        <v>5</v>
      </c>
    </row>
    <row r="104" spans="1:6">
      <c r="A104" s="4" t="s">
        <v>353</v>
      </c>
    </row>
    <row r="105" spans="1:6">
      <c r="A105" s="3" t="s">
        <v>328</v>
      </c>
    </row>
    <row r="106" spans="1:6">
      <c r="A106" s="4" t="s">
        <v>87</v>
      </c>
      <c r="B106" s="5" t="n">
        <v>98</v>
      </c>
      <c r="C106" s="5" t="n">
        <v>23</v>
      </c>
      <c r="D106" s="5" t="n">
        <v>261</v>
      </c>
      <c r="E106" s="5" t="n">
        <v>23</v>
      </c>
    </row>
    <row r="107" spans="1:6">
      <c r="A107" s="4" t="s">
        <v>354</v>
      </c>
    </row>
    <row r="108" spans="1:6">
      <c r="A108" s="3" t="s">
        <v>328</v>
      </c>
    </row>
    <row r="109" spans="1:6">
      <c r="A109" s="4" t="s">
        <v>87</v>
      </c>
      <c r="B109" s="7" t="n">
        <v>734</v>
      </c>
      <c r="C109" s="7" t="n">
        <v>160</v>
      </c>
      <c r="D109" s="7" t="n">
        <v>1564</v>
      </c>
      <c r="E109" s="7" t="n">
        <v>1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5</v>
      </c>
      <c r="B1" s="2" t="s">
        <v>64</v>
      </c>
      <c r="D1" s="2" t="s">
        <v>1</v>
      </c>
    </row>
    <row r="2" spans="1:5">
      <c r="B2" s="2" t="s">
        <v>2</v>
      </c>
      <c r="C2" s="2" t="s">
        <v>65</v>
      </c>
      <c r="D2" s="2" t="s">
        <v>2</v>
      </c>
      <c r="E2" s="2" t="s">
        <v>65</v>
      </c>
    </row>
    <row r="3" spans="1:5">
      <c r="A3" s="3" t="s">
        <v>356</v>
      </c>
    </row>
    <row r="4" spans="1:5">
      <c r="A4" s="4" t="s">
        <v>83</v>
      </c>
      <c r="B4" s="7" t="n">
        <v>12389</v>
      </c>
      <c r="C4" s="7" t="n">
        <v>80796</v>
      </c>
      <c r="D4" s="7" t="n">
        <v>12849</v>
      </c>
      <c r="E4" s="7" t="n">
        <v>189362</v>
      </c>
    </row>
    <row r="5" spans="1:5">
      <c r="A5" s="3" t="s">
        <v>357</v>
      </c>
    </row>
    <row r="6" spans="1:5">
      <c r="A6" s="4" t="s">
        <v>358</v>
      </c>
      <c r="B6" s="5" t="n">
        <v>871537188</v>
      </c>
      <c r="C6" s="5" t="n">
        <v>868423581</v>
      </c>
      <c r="D6" s="5" t="n">
        <v>871027452</v>
      </c>
      <c r="E6" s="5" t="n">
        <v>867439543</v>
      </c>
    </row>
    <row r="7" spans="1:5">
      <c r="A7" s="3" t="s">
        <v>359</v>
      </c>
    </row>
    <row r="8" spans="1:5">
      <c r="A8" s="4" t="s">
        <v>360</v>
      </c>
      <c r="B8" s="8" t="n">
        <v>0.01</v>
      </c>
      <c r="C8" s="8" t="n">
        <v>0.09</v>
      </c>
      <c r="D8" s="8" t="n">
        <v>0.01</v>
      </c>
      <c r="E8" s="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50"/>
  </cols>
  <sheetData>
    <row r="1" spans="1:5">
      <c r="A1" s="1" t="s">
        <v>89</v>
      </c>
      <c r="B1" s="2" t="s">
        <v>33</v>
      </c>
      <c r="C1" s="2" t="s">
        <v>90</v>
      </c>
      <c r="D1" s="2" t="s">
        <v>91</v>
      </c>
      <c r="E1" s="2" t="s">
        <v>92</v>
      </c>
    </row>
    <row r="2" spans="1:5">
      <c r="A2" s="4" t="s">
        <v>93</v>
      </c>
      <c r="B2" s="7" t="n">
        <v>83280</v>
      </c>
      <c r="C2" s="7" t="n">
        <v>8649</v>
      </c>
      <c r="D2" s="7" t="n">
        <v>1405677</v>
      </c>
      <c r="E2" s="7" t="n">
        <v>-1331046</v>
      </c>
    </row>
    <row r="3" spans="1:5">
      <c r="A3" s="4" t="s">
        <v>94</v>
      </c>
      <c r="C3" s="5" t="n">
        <v>864890967</v>
      </c>
    </row>
    <row r="4" spans="1:5">
      <c r="A4" s="4" t="s">
        <v>83</v>
      </c>
      <c r="B4" s="5" t="n">
        <v>189362</v>
      </c>
      <c r="E4" s="5" t="n">
        <v>189362</v>
      </c>
    </row>
    <row r="5" spans="1:5">
      <c r="A5" s="4" t="s">
        <v>95</v>
      </c>
      <c r="B5" s="5" t="n">
        <v>818</v>
      </c>
      <c r="C5" s="7" t="n">
        <v>35</v>
      </c>
      <c r="D5" s="5" t="n">
        <v>783</v>
      </c>
    </row>
    <row r="6" spans="1:5">
      <c r="A6" s="4" t="s">
        <v>96</v>
      </c>
      <c r="C6" s="5" t="n">
        <v>3532614</v>
      </c>
    </row>
    <row r="7" spans="1:5">
      <c r="A7" s="4" t="s">
        <v>97</v>
      </c>
      <c r="C7" s="5" t="n">
        <v>868423581</v>
      </c>
    </row>
    <row r="8" spans="1:5">
      <c r="A8" s="4" t="s">
        <v>98</v>
      </c>
      <c r="B8" s="5" t="n">
        <v>273460</v>
      </c>
      <c r="C8" s="7" t="n">
        <v>8684</v>
      </c>
      <c r="D8" s="5" t="n">
        <v>1406460</v>
      </c>
      <c r="E8" s="5" t="n">
        <v>-1141684</v>
      </c>
    </row>
    <row r="9" spans="1:5">
      <c r="A9" s="4" t="s">
        <v>99</v>
      </c>
      <c r="B9" s="5" t="n">
        <v>258097</v>
      </c>
      <c r="C9" s="7" t="n">
        <v>8684</v>
      </c>
      <c r="D9" s="5" t="n">
        <v>1406460</v>
      </c>
      <c r="E9" s="5" t="n">
        <v>-1157047</v>
      </c>
    </row>
    <row r="10" spans="1:5">
      <c r="A10" s="4" t="s">
        <v>100</v>
      </c>
      <c r="C10" s="5" t="n">
        <v>868423581</v>
      </c>
    </row>
    <row r="11" spans="1:5">
      <c r="A11" s="4" t="s">
        <v>83</v>
      </c>
      <c r="B11" s="5" t="n">
        <v>12849</v>
      </c>
      <c r="E11" s="5" t="n">
        <v>12849</v>
      </c>
    </row>
    <row r="12" spans="1:5">
      <c r="A12" s="4" t="s">
        <v>95</v>
      </c>
      <c r="B12" s="5" t="n">
        <v>1066</v>
      </c>
      <c r="C12" s="7" t="n">
        <v>32</v>
      </c>
      <c r="D12" s="5" t="n">
        <v>1034</v>
      </c>
      <c r="E12" s="5" t="n">
        <v>0</v>
      </c>
    </row>
    <row r="13" spans="1:5">
      <c r="A13" s="4" t="s">
        <v>96</v>
      </c>
      <c r="C13" s="5" t="n">
        <v>3229941</v>
      </c>
    </row>
    <row r="14" spans="1:5">
      <c r="A14" s="4" t="s">
        <v>101</v>
      </c>
      <c r="B14" s="7" t="n">
        <v>-41</v>
      </c>
      <c r="C14" s="7" t="n">
        <v>-1</v>
      </c>
      <c r="D14" s="5" t="n">
        <v>-40</v>
      </c>
    </row>
    <row r="15" spans="1:5">
      <c r="A15" s="4" t="s">
        <v>102</v>
      </c>
      <c r="B15" s="5" t="n">
        <v>-116334</v>
      </c>
      <c r="C15" s="5" t="n">
        <v>-116334</v>
      </c>
    </row>
    <row r="16" spans="1:5">
      <c r="A16" s="4" t="s">
        <v>103</v>
      </c>
      <c r="C16" s="5" t="n">
        <v>871537188</v>
      </c>
    </row>
    <row r="17" spans="1:5">
      <c r="A17" s="4" t="s">
        <v>104</v>
      </c>
      <c r="B17" s="7" t="n">
        <v>271971</v>
      </c>
      <c r="C17" s="7" t="n">
        <v>8715</v>
      </c>
      <c r="D17" s="7" t="n">
        <v>1407454</v>
      </c>
      <c r="E17" s="7" t="n">
        <v>-1144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45"/>
    <col customWidth="1" max="5" min="5" width="35"/>
    <col customWidth="1" max="6" min="6" width="20"/>
  </cols>
  <sheetData>
    <row r="1" spans="1:6">
      <c r="A1" s="1" t="s">
        <v>361</v>
      </c>
      <c r="B1" s="2" t="s">
        <v>64</v>
      </c>
      <c r="D1" s="2" t="s">
        <v>1</v>
      </c>
    </row>
    <row r="2" spans="1:6">
      <c r="B2" s="2" t="s">
        <v>362</v>
      </c>
      <c r="C2" s="2" t="s">
        <v>363</v>
      </c>
      <c r="D2" s="2" t="s">
        <v>364</v>
      </c>
      <c r="E2" s="2" t="s">
        <v>365</v>
      </c>
      <c r="F2" s="2" t="s">
        <v>366</v>
      </c>
    </row>
    <row r="3" spans="1:6">
      <c r="A3" s="3" t="s">
        <v>367</v>
      </c>
    </row>
    <row r="4" spans="1:6">
      <c r="A4" s="4" t="s">
        <v>368</v>
      </c>
      <c r="B4" s="7" t="n">
        <v>196</v>
      </c>
      <c r="C4" s="7" t="n">
        <v>0</v>
      </c>
      <c r="D4" s="7" t="n">
        <v>2249</v>
      </c>
      <c r="E4" s="7" t="n">
        <v>1438</v>
      </c>
    </row>
    <row r="5" spans="1:6">
      <c r="A5" s="4" t="s">
        <v>369</v>
      </c>
      <c r="B5" s="5" t="n">
        <v>356</v>
      </c>
      <c r="D5" s="5" t="n">
        <v>356</v>
      </c>
    </row>
    <row r="6" spans="1:6">
      <c r="A6" s="4" t="s">
        <v>370</v>
      </c>
      <c r="B6" s="7" t="n">
        <v>0</v>
      </c>
      <c r="C6" s="7" t="n">
        <v>0</v>
      </c>
      <c r="D6" s="7" t="n">
        <v>876</v>
      </c>
      <c r="E6" s="7" t="n">
        <v>994</v>
      </c>
    </row>
    <row r="7" spans="1:6">
      <c r="A7" s="4" t="s">
        <v>102</v>
      </c>
      <c r="D7" s="5" t="n">
        <v>116334</v>
      </c>
    </row>
    <row r="8" spans="1:6">
      <c r="A8" s="4" t="s">
        <v>371</v>
      </c>
      <c r="D8" s="8" t="n">
        <v>0.33</v>
      </c>
    </row>
    <row r="9" spans="1:6">
      <c r="A9" s="4" t="s">
        <v>372</v>
      </c>
    </row>
    <row r="10" spans="1:6">
      <c r="A10" s="3" t="s">
        <v>373</v>
      </c>
    </row>
    <row r="11" spans="1:6">
      <c r="A11" s="4" t="s">
        <v>374</v>
      </c>
      <c r="D11" s="5" t="n">
        <v>0</v>
      </c>
    </row>
    <row r="12" spans="1:6">
      <c r="A12" s="4" t="s">
        <v>375</v>
      </c>
      <c r="D12" s="5" t="n">
        <v>7893940</v>
      </c>
    </row>
    <row r="13" spans="1:6">
      <c r="A13" s="4" t="s">
        <v>376</v>
      </c>
      <c r="D13" s="5" t="n">
        <v>-5772728</v>
      </c>
    </row>
    <row r="14" spans="1:6">
      <c r="A14" s="4" t="s">
        <v>377</v>
      </c>
      <c r="D14" s="5" t="n">
        <v>0</v>
      </c>
    </row>
    <row r="15" spans="1:6">
      <c r="A15" s="4" t="s">
        <v>378</v>
      </c>
      <c r="B15" s="5" t="n">
        <v>2121212</v>
      </c>
      <c r="D15" s="5" t="n">
        <v>2121212</v>
      </c>
    </row>
    <row r="16" spans="1:6">
      <c r="A16" s="3" t="s">
        <v>367</v>
      </c>
    </row>
    <row r="17" spans="1:6">
      <c r="A17" s="4" t="s">
        <v>379</v>
      </c>
      <c r="D17" s="7" t="n">
        <v>0</v>
      </c>
    </row>
    <row r="18" spans="1:6">
      <c r="A18" s="4" t="s">
        <v>380</v>
      </c>
      <c r="D18" s="10" t="n">
        <v>0.33</v>
      </c>
    </row>
    <row r="19" spans="1:6">
      <c r="A19" s="4" t="s">
        <v>381</v>
      </c>
      <c r="D19" s="10" t="n">
        <v>0.33</v>
      </c>
    </row>
    <row r="20" spans="1:6">
      <c r="A20" s="4" t="s">
        <v>382</v>
      </c>
      <c r="D20" s="5" t="n">
        <v>0</v>
      </c>
    </row>
    <row r="21" spans="1:6">
      <c r="A21" s="4" t="s">
        <v>383</v>
      </c>
      <c r="B21" s="8" t="n">
        <v>0.33</v>
      </c>
      <c r="D21" s="8" t="n">
        <v>0.33</v>
      </c>
    </row>
    <row r="22" spans="1:6">
      <c r="A22" s="4" t="s">
        <v>384</v>
      </c>
    </row>
    <row r="23" spans="1:6">
      <c r="A23" s="3" t="s">
        <v>385</v>
      </c>
    </row>
    <row r="24" spans="1:6">
      <c r="A24" s="4" t="s">
        <v>386</v>
      </c>
      <c r="B24" s="7" t="n">
        <v>1905</v>
      </c>
      <c r="D24" s="7" t="n">
        <v>1905</v>
      </c>
    </row>
    <row r="25" spans="1:6">
      <c r="A25" s="3" t="s">
        <v>373</v>
      </c>
    </row>
    <row r="26" spans="1:6">
      <c r="A26" s="4" t="s">
        <v>375</v>
      </c>
      <c r="D26" s="5" t="n">
        <v>5772728</v>
      </c>
    </row>
    <row r="27" spans="1:6">
      <c r="A27" s="3" t="s">
        <v>367</v>
      </c>
    </row>
    <row r="28" spans="1:6">
      <c r="A28" s="4" t="s">
        <v>380</v>
      </c>
      <c r="D28" s="8" t="n">
        <v>0.33</v>
      </c>
    </row>
    <row r="29" spans="1:6">
      <c r="A29" s="4" t="s">
        <v>387</v>
      </c>
    </row>
    <row r="30" spans="1:6">
      <c r="A30" s="3" t="s">
        <v>385</v>
      </c>
    </row>
    <row r="31" spans="1:6">
      <c r="A31" s="4" t="s">
        <v>388</v>
      </c>
      <c r="F31" s="5" t="n">
        <v>43000000</v>
      </c>
    </row>
    <row r="32" spans="1:6">
      <c r="A32" s="4" t="s">
        <v>389</v>
      </c>
      <c r="B32" s="5" t="n">
        <v>23595743</v>
      </c>
      <c r="D32" s="5" t="n">
        <v>23595743</v>
      </c>
    </row>
    <row r="33" spans="1:6">
      <c r="A33" s="4" t="s">
        <v>390</v>
      </c>
    </row>
    <row r="34" spans="1:6">
      <c r="A34" s="3" t="s">
        <v>385</v>
      </c>
    </row>
    <row r="35" spans="1:6">
      <c r="A35" s="4" t="s">
        <v>386</v>
      </c>
      <c r="B35" s="7" t="n">
        <v>700</v>
      </c>
      <c r="D35" s="7" t="n">
        <v>700</v>
      </c>
    </row>
    <row r="36" spans="1:6">
      <c r="A36" s="4" t="s">
        <v>391</v>
      </c>
      <c r="D36" s="5" t="n">
        <v>1</v>
      </c>
    </row>
    <row r="37" spans="1:6">
      <c r="A37" s="4" t="s">
        <v>392</v>
      </c>
    </row>
    <row r="38" spans="1:6">
      <c r="A38" s="3" t="s">
        <v>385</v>
      </c>
    </row>
    <row r="39" spans="1:6">
      <c r="A39" s="4" t="s">
        <v>391</v>
      </c>
      <c r="E39" s="5" t="n">
        <v>2</v>
      </c>
    </row>
    <row r="40" spans="1:6">
      <c r="A40" s="4" t="s">
        <v>393</v>
      </c>
      <c r="E40" s="7" t="n">
        <v>650</v>
      </c>
    </row>
    <row r="41" spans="1:6">
      <c r="A41" s="3" t="s">
        <v>373</v>
      </c>
    </row>
    <row r="42" spans="1:6">
      <c r="A42" s="4" t="s">
        <v>375</v>
      </c>
      <c r="E42" s="5" t="n">
        <v>19404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3</v>
      </c>
      <c r="B4" s="7" t="n">
        <v>12849</v>
      </c>
      <c r="C4" s="7" t="n">
        <v>189362</v>
      </c>
    </row>
    <row r="5" spans="1:3">
      <c r="A5" s="3" t="s">
        <v>107</v>
      </c>
    </row>
    <row r="6" spans="1:3">
      <c r="A6" s="4" t="s">
        <v>71</v>
      </c>
      <c r="B6" s="5" t="n">
        <v>9753</v>
      </c>
      <c r="C6" s="5" t="n">
        <v>13813</v>
      </c>
    </row>
    <row r="7" spans="1:3">
      <c r="A7" s="4" t="s">
        <v>108</v>
      </c>
      <c r="B7" s="5" t="n">
        <v>-307</v>
      </c>
      <c r="C7" s="5" t="n">
        <v>-314</v>
      </c>
    </row>
    <row r="8" spans="1:3">
      <c r="A8" s="4" t="s">
        <v>109</v>
      </c>
      <c r="B8" s="5" t="n">
        <v>63</v>
      </c>
      <c r="C8" s="5" t="n">
        <v>89</v>
      </c>
    </row>
    <row r="9" spans="1:3">
      <c r="A9" s="4" t="s">
        <v>110</v>
      </c>
      <c r="B9" s="5" t="n">
        <v>-491</v>
      </c>
      <c r="C9" s="5" t="n">
        <v>419</v>
      </c>
    </row>
    <row r="10" spans="1:3">
      <c r="A10" s="4" t="s">
        <v>111</v>
      </c>
      <c r="B10" s="5" t="n">
        <v>1199</v>
      </c>
      <c r="C10" s="5" t="n">
        <v>-194366</v>
      </c>
    </row>
    <row r="11" spans="1:3">
      <c r="A11" s="4" t="s">
        <v>112</v>
      </c>
      <c r="B11" s="5" t="n">
        <v>-12301</v>
      </c>
      <c r="C11" s="5" t="n">
        <v>32</v>
      </c>
    </row>
    <row r="12" spans="1:3">
      <c r="A12" s="4" t="s">
        <v>73</v>
      </c>
      <c r="B12" s="5" t="n">
        <v>0</v>
      </c>
      <c r="C12" s="5" t="n">
        <v>1197</v>
      </c>
    </row>
    <row r="13" spans="1:3">
      <c r="A13" s="4" t="s">
        <v>113</v>
      </c>
      <c r="B13" s="5" t="n">
        <v>2249</v>
      </c>
      <c r="C13" s="5" t="n">
        <v>1438</v>
      </c>
    </row>
    <row r="14" spans="1:3">
      <c r="A14" s="3" t="s">
        <v>114</v>
      </c>
    </row>
    <row r="15" spans="1:3">
      <c r="A15" s="4" t="s">
        <v>115</v>
      </c>
      <c r="B15" s="5" t="n">
        <v>-866</v>
      </c>
      <c r="C15" s="5" t="n">
        <v>-84</v>
      </c>
    </row>
    <row r="16" spans="1:3">
      <c r="A16" s="4" t="s">
        <v>116</v>
      </c>
      <c r="B16" s="5" t="n">
        <v>0</v>
      </c>
      <c r="C16" s="5" t="n">
        <v>228</v>
      </c>
    </row>
    <row r="17" spans="1:3">
      <c r="A17" s="4" t="s">
        <v>40</v>
      </c>
      <c r="B17" s="5" t="n">
        <v>-879</v>
      </c>
      <c r="C17" s="5" t="n">
        <v>-8190</v>
      </c>
    </row>
    <row r="18" spans="1:3">
      <c r="A18" s="4" t="s">
        <v>44</v>
      </c>
      <c r="B18" s="5" t="n">
        <v>-650</v>
      </c>
      <c r="C18" s="5" t="n">
        <v>9781</v>
      </c>
    </row>
    <row r="19" spans="1:3">
      <c r="A19" s="4" t="s">
        <v>46</v>
      </c>
      <c r="B19" s="5" t="n">
        <v>236</v>
      </c>
      <c r="C19" s="5" t="n">
        <v>93</v>
      </c>
    </row>
    <row r="20" spans="1:3">
      <c r="A20" s="4" t="s">
        <v>117</v>
      </c>
      <c r="B20" s="5" t="n">
        <v>10855</v>
      </c>
      <c r="C20" s="5" t="n">
        <v>13498</v>
      </c>
    </row>
    <row r="21" spans="1:3">
      <c r="A21" s="3" t="s">
        <v>118</v>
      </c>
    </row>
    <row r="22" spans="1:3">
      <c r="A22" s="4" t="s">
        <v>119</v>
      </c>
      <c r="B22" s="5" t="n">
        <v>-2299</v>
      </c>
      <c r="C22" s="5" t="n">
        <v>-2295</v>
      </c>
    </row>
    <row r="23" spans="1:3">
      <c r="A23" s="4" t="s">
        <v>120</v>
      </c>
      <c r="B23" s="5" t="n">
        <v>-1678</v>
      </c>
      <c r="C23" s="5" t="n">
        <v>-2295</v>
      </c>
    </row>
    <row r="24" spans="1:3">
      <c r="A24" s="4" t="s">
        <v>121</v>
      </c>
      <c r="B24" s="5" t="n">
        <v>40722</v>
      </c>
      <c r="C24" s="5" t="n">
        <v>0</v>
      </c>
    </row>
    <row r="25" spans="1:3">
      <c r="A25" s="4" t="s">
        <v>122</v>
      </c>
      <c r="B25" s="5" t="n">
        <v>-36015</v>
      </c>
      <c r="C25" s="5" t="n">
        <v>-19702</v>
      </c>
    </row>
    <row r="26" spans="1:3">
      <c r="A26" s="4" t="s">
        <v>123</v>
      </c>
      <c r="B26" s="5" t="n">
        <v>0</v>
      </c>
      <c r="C26" s="5" t="n">
        <v>545</v>
      </c>
    </row>
    <row r="27" spans="1:3">
      <c r="A27" s="4" t="s">
        <v>124</v>
      </c>
      <c r="B27" s="5" t="n">
        <v>-1255</v>
      </c>
      <c r="C27" s="5" t="n">
        <v>-284</v>
      </c>
    </row>
    <row r="28" spans="1:3">
      <c r="A28" s="4" t="s">
        <v>125</v>
      </c>
      <c r="B28" s="5" t="n">
        <v>-525</v>
      </c>
      <c r="C28" s="5" t="n">
        <v>-24031</v>
      </c>
    </row>
    <row r="29" spans="1:3">
      <c r="A29" s="3" t="s">
        <v>126</v>
      </c>
    </row>
    <row r="30" spans="1:3">
      <c r="A30" s="4" t="s">
        <v>127</v>
      </c>
      <c r="B30" s="5" t="n">
        <v>-19479</v>
      </c>
      <c r="C30" s="5" t="n">
        <v>-30273</v>
      </c>
    </row>
    <row r="31" spans="1:3">
      <c r="A31" s="4" t="s">
        <v>128</v>
      </c>
      <c r="B31" s="5" t="n">
        <v>-1158</v>
      </c>
      <c r="C31" s="5" t="n">
        <v>0</v>
      </c>
    </row>
    <row r="32" spans="1:3">
      <c r="A32" s="4" t="s">
        <v>129</v>
      </c>
      <c r="B32" s="5" t="n">
        <v>-811</v>
      </c>
      <c r="C32" s="5" t="n">
        <v>-6029</v>
      </c>
    </row>
    <row r="33" spans="1:3">
      <c r="A33" s="4" t="s">
        <v>130</v>
      </c>
      <c r="B33" s="5" t="n">
        <v>-876</v>
      </c>
      <c r="C33" s="5" t="n">
        <v>-994</v>
      </c>
    </row>
    <row r="34" spans="1:3">
      <c r="A34" s="4" t="s">
        <v>131</v>
      </c>
      <c r="B34" s="5" t="n">
        <v>-22324</v>
      </c>
      <c r="C34" s="5" t="n">
        <v>-37296</v>
      </c>
    </row>
    <row r="35" spans="1:3">
      <c r="A35" s="4" t="s">
        <v>132</v>
      </c>
      <c r="B35" s="5" t="n">
        <v>-11994</v>
      </c>
      <c r="C35" s="5" t="n">
        <v>-47829</v>
      </c>
    </row>
    <row r="36" spans="1:3">
      <c r="A36" s="4" t="s">
        <v>133</v>
      </c>
      <c r="B36" s="5" t="n">
        <v>56007</v>
      </c>
      <c r="C36" s="5" t="n">
        <v>64163</v>
      </c>
    </row>
    <row r="37" spans="1:3">
      <c r="A37" s="4" t="s">
        <v>134</v>
      </c>
      <c r="B37" s="7" t="n">
        <v>44013</v>
      </c>
      <c r="C37" s="7" t="n">
        <v>16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5</v>
      </c>
    </row>
    <row r="3" spans="1:3">
      <c r="A3" s="3" t="s">
        <v>136</v>
      </c>
    </row>
    <row r="4" spans="1:3">
      <c r="A4" s="4" t="s">
        <v>137</v>
      </c>
      <c r="B4" s="7" t="n">
        <v>2139</v>
      </c>
      <c r="C4" s="7" t="n">
        <v>5298</v>
      </c>
    </row>
    <row r="5" spans="1:3">
      <c r="A5" s="4" t="s">
        <v>138</v>
      </c>
      <c r="B5" s="5" t="n">
        <v>201</v>
      </c>
      <c r="C5" s="5" t="n">
        <v>0</v>
      </c>
    </row>
    <row r="6" spans="1:3">
      <c r="A6" s="3" t="s">
        <v>139</v>
      </c>
    </row>
    <row r="7" spans="1:3">
      <c r="A7" s="4" t="s">
        <v>140</v>
      </c>
      <c r="B7" s="5" t="n">
        <v>1182</v>
      </c>
      <c r="C7" s="5" t="n">
        <v>1575</v>
      </c>
    </row>
    <row r="8" spans="1:3">
      <c r="A8" s="4" t="s">
        <v>141</v>
      </c>
      <c r="B8" s="5" t="n">
        <v>0</v>
      </c>
      <c r="C8" s="5" t="n">
        <v>318185</v>
      </c>
    </row>
    <row r="9" spans="1:3">
      <c r="A9" s="4" t="s">
        <v>142</v>
      </c>
      <c r="B9" s="7" t="n">
        <v>0</v>
      </c>
      <c r="C9" s="7" t="n">
        <v>-123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3:22Z</dcterms:created>
  <dcterms:modified xmlns:dcterms="http://purl.org/dc/terms/" xmlns:xsi="http://www.w3.org/2001/XMLSchema-instance" xsi:type="dcterms:W3CDTF">2018-11-06T16:43:22Z</dcterms:modified>
</cp:coreProperties>
</file>